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Financial Instruments" sheetId="8" r:id="rId8"/>
    <s:sheet name="Fair Value Measurement" sheetId="9" r:id="rId9"/>
    <s:sheet name="Property, Plant and Equipment" sheetId="10" r:id="rId10"/>
    <s:sheet name="Intangible Assets" sheetId="11" r:id="rId11"/>
    <s:sheet name="Stock-Based Compensation" sheetId="12" r:id="rId12"/>
    <s:sheet name="Loan Payable" sheetId="13" r:id="rId13"/>
    <s:sheet name="Commitments and Contingencies" sheetId="14" r:id="rId14"/>
    <s:sheet name="Warrant Liability" sheetId="15" r:id="rId15"/>
    <s:sheet name="Summary of Significant Accoun16" sheetId="16" r:id="rId16"/>
    <s:sheet name="Summary of Significant Accoun17" sheetId="17" r:id="rId17"/>
    <s:sheet name="Financial Instruments (Tables)" sheetId="18" r:id="rId18"/>
    <s:sheet name="Fair Value Measurement (Tables)" sheetId="19" r:id="rId19"/>
    <s:sheet name="Property, Plant and Equipment (" sheetId="20" r:id="rId20"/>
    <s:sheet name="Intangible Assets (Tables)" sheetId="21" r:id="rId21"/>
    <s:sheet name="Stock-Based Compensation (Table" sheetId="22" r:id="rId22"/>
    <s:sheet name="Loan Payable (Tables)" sheetId="23" r:id="rId23"/>
    <s:sheet name="Warrant Liability (Tables)" sheetId="24" r:id="rId24"/>
    <s:sheet name="Summary of Significant Accoun25" sheetId="25" r:id="rId25"/>
    <s:sheet name="Summary of Significant Accoun26" sheetId="26" r:id="rId26"/>
    <s:sheet name="Summary of Significant Accoun27" sheetId="27" r:id="rId27"/>
    <s:sheet name="Financial Instruments - Cash an" sheetId="28" r:id="rId28"/>
    <s:sheet name="Fair Value Measurement - Financ" sheetId="29" r:id="rId29"/>
    <s:sheet name="Fair Value Measurement - Roll F" sheetId="30" r:id="rId30"/>
    <s:sheet name="Property, Plant and Equipment -" sheetId="31" r:id="rId31"/>
    <s:sheet name="Property, Plant and Equipment32" sheetId="32" r:id="rId32"/>
    <s:sheet name="Intangible Assets - Components " sheetId="33" r:id="rId33"/>
    <s:sheet name="Intangible Assets - Additional " sheetId="34" r:id="rId34"/>
    <s:sheet name="Intangible Assets - Expected Fu" sheetId="35" r:id="rId35"/>
    <s:sheet name="Stock-Based Compensation - Addi" sheetId="36" r:id="rId36"/>
    <s:sheet name="Stock-Based Compensation - Stoc" sheetId="37" r:id="rId37"/>
    <s:sheet name="Stock-Based Compensation - St38" sheetId="38" r:id="rId38"/>
    <s:sheet name="Stock-Based Compensation - Summ" sheetId="39" r:id="rId39"/>
    <s:sheet name="Stock-Based Compensation - Su40" sheetId="40" r:id="rId40"/>
    <s:sheet name="Loan Payable - Additional Infor" sheetId="41" r:id="rId41"/>
    <s:sheet name="Loan Payable - Assumptions Used" sheetId="42" r:id="rId42"/>
    <s:sheet name="Loan Payable - Summary of Chang" sheetId="43" r:id="rId43"/>
    <s:sheet name="Commitments and Contingencies -" sheetId="44" r:id="rId44"/>
    <s:sheet name="Warrant Liability - Additional " sheetId="45" r:id="rId45"/>
    <s:sheet name="Warrant Liability - Assumptions" sheetId="46" r:id="rId46"/>
    <s:sheet name="Warrant Liability - Summary of " sheetId="47" r:id="rId47"/>
  </s:sheets>
  <s:definedNames/>
  <s:calcPr calcId="124519" calcMode="auto" fullCalcOnLoad="1"/>
</s:workbook>
</file>

<file path=xl/sharedStrings.xml><?xml version="1.0" encoding="utf-8"?>
<sst xmlns="http://schemas.openxmlformats.org/spreadsheetml/2006/main" uniqueCount="519">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TEM</t>
  </si>
  <si>
    <t>Entity Registrant Name</t>
  </si>
  <si>
    <t>STEMCELLS INC</t>
  </si>
  <si>
    <t>Entity Central Index Key</t>
  </si>
  <si>
    <t>Current Fiscal Year End Date</t>
  </si>
  <si>
    <t>--12-31</t>
  </si>
  <si>
    <t>Entity Filer Category</t>
  </si>
  <si>
    <t>Accelerated Filer</t>
  </si>
  <si>
    <t>Entity Common Stock, Shares Outstanding</t>
  </si>
  <si>
    <t>Condensed Consolidated Balance Sheets (Unaudited) - USD ($)</t>
  </si>
  <si>
    <t>Dec. 31, 2014</t>
  </si>
  <si>
    <t>Current assets:</t>
  </si>
  <si>
    <t>Cash and cash equivalents</t>
  </si>
  <si>
    <t>Trade receivables</t>
  </si>
  <si>
    <t>Other receivables</t>
  </si>
  <si>
    <t>Prepaid assets</t>
  </si>
  <si>
    <t>Deferred financing costs, current</t>
  </si>
  <si>
    <t>Other assets, current</t>
  </si>
  <si>
    <t>Total current assets</t>
  </si>
  <si>
    <t>Property, plant and equipment, net</t>
  </si>
  <si>
    <t>Intangible assets, net</t>
  </si>
  <si>
    <t>Deferred financing costs, non-current</t>
  </si>
  <si>
    <t>Other assets, non-current</t>
  </si>
  <si>
    <t>Total assets</t>
  </si>
  <si>
    <t>Current liabilities:</t>
  </si>
  <si>
    <t>Accounts payable</t>
  </si>
  <si>
    <t>Accrued expenses and other current liabilities</t>
  </si>
  <si>
    <t>Loan payable net of discount, current</t>
  </si>
  <si>
    <t>Deferred revenue, current</t>
  </si>
  <si>
    <t>Capital lease obligation, current</t>
  </si>
  <si>
    <t>Deferred rent, current</t>
  </si>
  <si>
    <t>Total current liabilities</t>
  </si>
  <si>
    <t>Capital lease obligations, non-current</t>
  </si>
  <si>
    <t>Loan payable net of discount, non-current</t>
  </si>
  <si>
    <t>Fair value of warrant liability</t>
  </si>
  <si>
    <t>Deferred rent, non-current</t>
  </si>
  <si>
    <t>Deferred revenue, non-current</t>
  </si>
  <si>
    <t>Other long-term liabilities</t>
  </si>
  <si>
    <t>Total liabilities</t>
  </si>
  <si>
    <t>Commitments and contingencies (Note 8)</t>
  </si>
  <si>
    <t xml:space="preserve"> </t>
  </si>
  <si>
    <t>Stockholders' equity:</t>
  </si>
  <si>
    <t>Common stock, $0.01 par value; 225,000,000 shares authorized; issued and outstanding 108,589,273 at September 30, 2015 and 68,729,774 at December 31, 2014</t>
  </si>
  <si>
    <t>Additional paid-in capital</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Sep. 30, 2014</t>
  </si>
  <si>
    <t>Revenue:</t>
  </si>
  <si>
    <t>Revenue from licensing agreements, grants and other</t>
  </si>
  <si>
    <t>Operating expenses:</t>
  </si>
  <si>
    <t>Research and development</t>
  </si>
  <si>
    <t>General and administrative</t>
  </si>
  <si>
    <t>Total operating expenses</t>
  </si>
  <si>
    <t>Loss from operations</t>
  </si>
  <si>
    <t>Other income (expense):</t>
  </si>
  <si>
    <t>Change in fair value of warrant liability</t>
  </si>
  <si>
    <t>Interest income</t>
  </si>
  <si>
    <t>Interest expense</t>
  </si>
  <si>
    <t>Other income (expense), net</t>
  </si>
  <si>
    <t>Total other income (expense), net</t>
  </si>
  <si>
    <t>Net loss from continuing operations</t>
  </si>
  <si>
    <t>Discontinued operations:</t>
  </si>
  <si>
    <t>Loss from discontinued operations</t>
  </si>
  <si>
    <t>Net loss</t>
  </si>
  <si>
    <t>Basic and diluted net loss per share:</t>
  </si>
  <si>
    <t>Basic and diluted net loss per share from continuing operations</t>
  </si>
  <si>
    <t>Basic and diluted net loss per share from discontinued operations</t>
  </si>
  <si>
    <t>Basic and diluted net loss per share</t>
  </si>
  <si>
    <t>Weighted average number of common shares outstanding, basic and diluted</t>
  </si>
  <si>
    <t>Condensed Consolidated Statements of Comprehensive Loss (Unaudited) - USD ($)</t>
  </si>
  <si>
    <t>Statement of Comprehensive Income [Abstract]</t>
  </si>
  <si>
    <t>Net and comprehensive loss from continuing operations</t>
  </si>
  <si>
    <t>Net loss from discontinued operations</t>
  </si>
  <si>
    <t>Foreign currency translation adjustments</t>
  </si>
  <si>
    <t>Comprehensive loss from discontinued operations</t>
  </si>
  <si>
    <t>Comprehensive loss</t>
  </si>
  <si>
    <t>Condensed Consolidated Statements of Cash Flows (Unaudited) - USD ($)</t>
  </si>
  <si>
    <t>Cash flows from operating activities:</t>
  </si>
  <si>
    <t>Adjustments to reconcile net loss to net cash used in operating activities:</t>
  </si>
  <si>
    <t>Depreciation and amortization</t>
  </si>
  <si>
    <t>Stock-based compensation</t>
  </si>
  <si>
    <t>Amortization of debt discount and issuance costs</t>
  </si>
  <si>
    <t>(Gain) loss on disposal of fixed assets</t>
  </si>
  <si>
    <t>Changes in operating assets and liabilities:</t>
  </si>
  <si>
    <t>Accrued interest and other receivables</t>
  </si>
  <si>
    <t>Prepaid and other current assets</t>
  </si>
  <si>
    <t>Accounts payable and accrued expenses</t>
  </si>
  <si>
    <t>Deferred revenue</t>
  </si>
  <si>
    <t>Deferred rent</t>
  </si>
  <si>
    <t>Other assets non-current</t>
  </si>
  <si>
    <t>Net cash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Proceeds from issuance of common stock, net of issuance costs</t>
  </si>
  <si>
    <t>Proceeds from exercise of warrants, net of issuance costs</t>
  </si>
  <si>
    <t>Proceeds from loan payable, net of issuance costs</t>
  </si>
  <si>
    <t>Repayment of loan payable</t>
  </si>
  <si>
    <t>Repayment of capital lease obligations</t>
  </si>
  <si>
    <t>Payments related to net share issuance of stock based awards</t>
  </si>
  <si>
    <t>Net cash provided by financing activities</t>
  </si>
  <si>
    <t>Increase (decrease) in cash and cash equivalents</t>
  </si>
  <si>
    <t>Effects of foreign exchange rate changes on cash</t>
  </si>
  <si>
    <t>Cash and cash equivalents, beginning of period</t>
  </si>
  <si>
    <t>Cash and cash equivalents, end of period</t>
  </si>
  <si>
    <t>Supplemental disclosure of cash flow information:</t>
  </si>
  <si>
    <t>Interest paid</t>
  </si>
  <si>
    <t>Supplemental schedule of non-cash investing and financing activities:</t>
  </si>
  <si>
    <t>Equipment acquired under a capital lease</t>
  </si>
  <si>
    <t>[1]</t>
  </si>
  <si>
    <t>Represents the present value of future minimum capital lease payments for equipment leased.</t>
  </si>
  <si>
    <t>Summary of Significant Accounting Policies</t>
  </si>
  <si>
    <t>Accounting Policies [Abstract]</t>
  </si>
  <si>
    <t>Note 1. Summary of Significant Accounting Policies
Nature of Business.
StemCells, Inc., a Delaware corporation, is a biopharmaceutical
company that operates in one segment, the research, development,
and commercialization of stem cell therapeutics and related
technologies.
The accompanying financial data as of September 30, 2015 and
for the three and nine months ended September 30, 2015 and
2014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U.S. GAAP) have
been condensed or omitted pursuant to these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December 31, 2014
condensed consolidated balance sheet was derived from audited
financial statements, but does not include all disclosures required
by U.S. GAAP. However, we believe that the disclosures are adequate
to make the information presented not misleading. These condensed
consolidated financial statements should be read in conjunction
with the consolidated financial statements and the notes thereto
included in our Annual Report on Form 10-K for the fiscal year
ended December 31, 2014.
We have incurred significant operating losses since inception. We
expect to incur additional operating losses over the foreseeable
future. We have very limited liquidity and capital resources and
must obtain significant additional capital and other resources in
order to provide funding for our product development efforts, the
acquisition of technologies, businesses and intellectual property
rights, preclinical and clinical testing of our products, pursuit
of regulatory approvals, acquisition of capital equipment,
laboratory and office facilities, establishment of production
capabilities, general and administrative expenses and other working
capital requirements. We rely on our cash reserves, proceeds from
equity and debt offerings, credit facilities, proceeds from the
transfer or sale of intellectual property rights, equipment,
facilities or investments, government grants and funding from
collaborative arrangements, to fund our operations. If we exhaust
our cash reserves and are unable to obtain adequate financing, we
may be unable to meet our operating obligations and we may be
required to initiate bankruptcy proceedings. The financial
statements do not include any adjustments to reflect the possible
future effects on the recoverability and classification of assets
or the amounts and classification of liabilities that may result
from the outcome of this uncertainty.
Principles of Consolidation
The condensed consolidated financial statements include the
accounts of StemCells, Inc., and our wholly-owned subsidiaries,
including StemCells California, Inc., Stem Cell Sciences Holdings
Ltd, and Stem Cell Sciences (UK) Ltd . All significant intercompany
accounts and transactions have been eliminated.
Reclassifications
Certain reclassifications have been made to the prior year
financial statements in order to conform to the current
year’s presentation.
Use of Estimates
The preparation of financial statements in conformity with U.S.
GAAP requires management to make judgments, assumptions and
estimates that affect the amounts reported in our condensed
consolidated financial statements and accompanying notes. Actual
results could differ materially from these estimates.
Significant estimates include the following:
• the grant date fair value of
stock-based awards recognized as compensation expense (see Note 6,
“Stock-Based Compensation”); and
• the fair value of warrants recorded
as a liability (see Note 9, “Warrant Liability”).
Discontinued Operations
The results of operations of a business that either has been
disposed of or is classified as held-for-sale are reported in
discontinued operations if the operations and cash flows of the
component have been or will be eliminated from our ongoing
operations as a result of the disposal transaction and we will not
have any significant continuing involvement in the operations of
the component after the disposal transaction. We present the
operations of a business that meet this criteria as a discontinued
operation, and retrospectively reclassify operating results for all
prior periods presented. In the fourth quarter of 2014, as part of
our strategy to focus on our clinical operations, we sold our SC
Proven reagent and cell culture business and wound-down our
business operations at our Stem Cell Sciences Subsidiary in
Cambridge, UK (SCS). The results of operations for this component
have been classified as discontinued operations for all periods in
our Consolidated Statement of Operations.
Financial Instruments
Cash and Cash Equivalents
Cash equivalents are money market accounts, money market funds and
investments with maturities of 90 days or less from the date of
purchase.
Receivables
Our receivables generally consist of interest income on our
financial instruments and royalties due from licensing
agreements.
Warrant Liability
We account for our warrants in accordance with U.S. GAAP which
defines how freestanding contracts that are indexed to and
potentially settled in a company’s own stock should be
measured and classified. Authoritative accounting guidance
prescribes that only warrants issued by us under contracts that
cannot be net-cash settled, and are both indexed to and settled in
our common stock, can be classified as equity. As part of our
December 2011 financing, we issued Series A Warrants with a five
year term to purchase 8,000,000 shares at $1.40 per share and
Series B Warrants with a ninety trading day term to purchase
8,000,000 units at $1.25 per unit. Each unit underlying the Series
B Warrants consisted of one share of our common stock and one
Series A Warrant. In the first and second quarter of 2012, an
aggregate of 2,700,000 Series B Warrants were exercised. For the
exercise of these warrants, we issued 2,700,000 shares of our
common stock and 2,700,000 Series A Warrants. The remaining
5,300,000 Series B Warrants expired unexercised by their terms on
May 2, 2012. The Series A Warrants contain full ratchet
anti-dilution price protection so that, in most situations, upon
the issuance of any common stock or securities convertible into
common stock at a price below the then-existing exercise price of
the Series A Warrants, the Series A exercise price will be reset to
the lower common stock sales price As a result of our April 2015
financing, the exercise price of the outstanding Series A warrants
were reduced from $1.40 per share to $0.6999999 per share. As
terms of the Series A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Warrants is determined using a Monte Carlo simulation model (see
Note 9, “Warrant Liability”). The fair value is
affected by changes in inputs to these models including our stock
price, expected stock price volatility, the contractual term, and
the risk-free interest rate. The use of a Monte Carlo simulation
model requires input of additional assumptions including the
progress of our R&amp;D programs and its affect on potential future
financings. We will continue to classify the fair value of the
warrants as a liability until the warrants are exercised, expire or
are amended in a way that would no longer require these warrants to
be classified as a liability. The estimated fair value of our
warrant liability at September 30, 2015, was approximately
$616,000.
Intangible Assets
Prior to fiscal year 2001, we capitalized certain patent costs,
which are being amortized over the estimated life of the patent and
would be expensed at the time such patents are deemed to have no
continuing value. Since 2001, all patent costs are expensed as
incurred. License costs are capitalized and amortized over the
estimated life of the related license agreement.
Revenue Recognition
We currently recognize revenue resulting from the licensing and use
of our technology and intellectual property. Licensing agreements
may contain multiple elements, such as upfront fees, payments
related to the achievement of particular milestones and royalties.
Revenue from upfront fees for licensing agreements that contain
multiple elements are generally deferred and recognized on a
straight-line basis over the term of the agreement. Fees associated
with substantive at risk performance-based milestones are
recognized as revenue upon completion of the scientific or
regulatory event specified in the agreement, and royalties received
are recognized as earned. Revenue from licensing agreements is
recognized net of a fixed percentage due to licensors as
royalties.
Stock-Based Compensation
Compensation expense for stock-based payment awards to employees is
based on their grant date fair value as calculated and amortized
over their vesting period. See Note 6, “Stock-Based
Compensation” for further information.
We use the Black-Scholes model to calculate the fair value of
stock-based awards.
Per Share Data
Basic net income or loss per share is computed by dividing net
income or loss by the weighted average number of shares of common
stock outstanding during the period. Diluted net income or loss per
share is computed based on the weighted average number of shares of
common stock and other dilutive securities. To the extent these
securities are anti-dilutive, they are excluded from the
calculation of diluted earnings per share.
The following is a reconciliation of the numerators and
denominators of the basic and diluted net loss per share
computations:
Three months ended September 30, Nine months ended
September 30,
2015 2014 2015 2014
Net loss from continuing operations $ (9,642,647 ) $ (2,619,594 ) $ (27,455,062 ) $ (22,153,018 )
Net loss from discontinued operations
— (137,592 )
— (339,648 )
Net loss $ (9,642,647 ) $ (2,757,186 ) $ (27,455,062 ) $ (22,492,666 )
Weighted average shares outstanding used to compute basic and
diluted net income or loss per share 108,478,361 66,535,000 91,106,853 59,224,989
Basic and diluted net loss per share from continuing operations $ (0.09 ) $ (0.04 ) $ (0.30 ) $ (0.38 )
Basic and diluted net loss per share from discontinued
operations
—
—
—
—
Basic and diluted net loss per share $ (0.09 ) $ (0.04 ) $ (0.30 ) $ (0.38 )
The following outstanding potentially dilutive securities were
excluded from the computation of diluted net income or loss per
share because the effect would have been anti-dilutive as of
September 30:
2015 2014
Options 2,794,229 317,729
Restricted stock units 9,262,518 3,384,940
Warrants 44,277,849 23,478,181
Total 56,334,596 27,180,850
In August 2015, 9,604,520 warrants expired unexercised by their
terms. These warrants were issued as part of a financing
transaction in July 2014.
Comprehensive Income (Loss)
Comprehensive income (loss) is comprised of net income or loss and
other comprehensive income or loss (OCL). OCL includes certain
changes in stockholders’ equity that are excluded from net
income or loss. Specifically, when applicable, we include in OCL
changes in unrealized gains and losses on foreign currency
translations. Accumulated other comprehensive income was $46,873 as
of September 30, 2015, and accumulated other comprehensive
income was $65,390, as of December 31, 2014.
Recent 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In August 2014, the FASB issued ASU 2014-15, “Disclosure
of Uncertainties about an Entity’s Ability to Continue as a
Going Concern ”
In April 2015, the FASB issued ASU 2015-03, “Interest -
Imputation of Interest”</t>
  </si>
  <si>
    <t>Financial Instruments</t>
  </si>
  <si>
    <t>Investments, Debt and Equity Securities [Abstract]</t>
  </si>
  <si>
    <t>Note 2. Financial Instruments
The following table summarizes the fair value of our cash and cash
equivalents held in our current investment portfolio:
Amortized Cost Gross Unrealized Gains Gross Unrealized (Losses) Fair Value
September 30, 2015
Cash $ 506,685 $
— $
— $ 506,685
Cash equivalents 20,678,578
—
— 20,678,578
Total cash and cash equivalents $ 21,185,263 $
— $
— $ 21,185,263
Amortized Cost Gross Unrealized Gains Gross Unrealized (Losses) Fair Value
December 31, 2014
Cash $ 1,398,928 $
— $
— $ 1,398,928
Cash equivalents 23,588,675
—
— 23,588,675
Total cash and cash equivalents $ 24,987,603 $
— $
— $ 24,987,603
At September 30, 2015, our investments in money market
accounts are through a money market fund that invests in high
quality, short-term money market instruments which are classified
as cash equivalents in the accompanying Condensed Consolidated
Balance Sheet due to their short maturities. The investment seeks
to provide the highest possible level of current income while still
maintaining liquidity and preserving capital. From time to time, we
carry cash balances in excess of federally insured limits.</t>
  </si>
  <si>
    <t>Fair Value Measurement</t>
  </si>
  <si>
    <t>Fair Value Disclosures [Abstract]</t>
  </si>
  <si>
    <t>Note 3. Fair Value Measurement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we are required to apply a three-tier value hierarchy,
which prioritizes the inputs used in the valuation methodologies in
measuring fair value. The three levels of the fair value hierarchy
are:
Level 1
Level 2
Level 3
The fair value hierarchy also requires an entity to maximize the
use of observable inputs and minimize the use of unobservable
inputs when measuring fair value. Assets measured at fair value are
classified below based on the three fair value hierarchy tiers
described above.
Our cash equivalents are classified as Level 1 because they are
valued primarily using quoted market prices.
We estimated the fair value of our loan payable using the net
present value of the payments discounted at an effective interest
rate. We believe the estimates used to measure the fair value of
our loan payable constitute Level 3 inputs.
Our liability for warrants issued in our 2011 financing is
classified as Level 3 as the liability is valued using a Monte
Carlo simulation model. Some of the significant inputs used to
calculate the fair value of warrant liability include our stock
price on the valuation date, expected volatility of our common
stock as traded on NASDAQ, and risk-free interest rates that are
derived from the yield on U.S. Treasury debt securities, all of
which are observable from active markets. However, the use of a
Monte Carlo simulation model requires the input of additional
subjective assumptions including management’s assumptions
regarding the likelihood of a re-pricing of these warrants pursuant
to anti-dilution provisions and the progress of our R&amp;D
programs and its affect on potential future financings. While
subjective, the sensitivity of the unobservable inputs is not
significant and the main driver in the sensitivity of the
calculation is an observable input which is the share price.
The following table presents financial assets and liabilities
measured at fair value as of September 30, 2015:
Fair Value Measurement at Report Date Using
Quoted Prices in Active Markets for Identical Assets (Level 1)
Significant Other Observable Inputs (Level 2)
Unobservable Inputs (Level 3)
As of September 30, 2015
Financial assets:
Cash equivalents:
Money market funds $ 21,744 $
— $
— $ 21,744
U.S. Treasury debt obligations 20,656,834
—
— 20,656,834
Total financial assets $ 20,678,578 $ — $
— $ 20,678,578
Financial liabilities:
Loan payable net of discounts
—
— 11,370,092 11,370,092
Warrant liabilities
—
— 615,925 615,925
Total financial liabilities $
— $
— $ 11,986,017 $ 11,986,017
Level 3 Reconciliation
The following table presents a roll forward for liabilities
measured at fair value using significant unobservable inputs (Level
3) for 2015:
Warrant liabilities
Balance at June 30, 2015 $ 1,043,514
Less change in fair value of warrants (427,589 )
Balance at September 30, 2015 $ 615,925
Loan payable net of discounts
Balance at June 30, 2015 $ 12,383,018
Add amortization of discount 19,188
Less repayments of principal (1,032,114 )
Balance at September 30, 2015 $ 11,370,092
Current portion 2,453,451
Non-current portion 8,916,641
Balance at September 30, 2015 $ 11,370,092</t>
  </si>
  <si>
    <t>Property, Plant and Equipment</t>
  </si>
  <si>
    <t>Property, Plant and Equipment [Abstract]</t>
  </si>
  <si>
    <t>Note 4. Property, Plant and Equipment
Property, plant and equipment balances at September 30, 2015
and December 31, 2014 are summarized below:
September 30, 2015 December 31, 2014
Building and improvements $ 3,601,368 $ 6,794,556
Machinery and equipment 8,490,361 8,161,291
Furniture and fixtures 332,831 639,909
12,424,560 15,595,756
Less accumulated depreciation (6,983,231 ) (10,408,798 )
Property, plant and equipment, net $ 5,441,329 $ 5,186,958
Depreciation expense was approximately $274,000 and $778,000
respectively for the three and nine month period ended
September 30, 2015. For the similar periods in 2014,
depreciation expense was $246,000 and $766,000 respectively.</t>
  </si>
  <si>
    <t>Intangible Assets</t>
  </si>
  <si>
    <t>Goodwill and Intangible Assets Disclosure [Abstract]</t>
  </si>
  <si>
    <t xml:space="preserve">Note 5. Intangible Assets
The components of our intangible assets at September 30, 2015
are summarized below:
Intangible Asset
Class Cost Accumulated Amortization Net Carrying Amount Weighted Average Amortization Period
Patents and licenses $ 1,243,612 $ (949,283 ) $ 294,329 15 years
Amortization expense was approximately $21,000 in the third quarter
of 2015 and expected amortization expense for the year ended
December 31, 2015 is approximately $83,000.
The expected future annual amortization expense for each of the
next five years based on current balances of our intangible assets
is approximately as follows:
For the year ending
December 31:
2016 $ 75,496
2017 $ 54,923
2018 $ 27,978
2019 $ 27,978
2020 $ 26,594 </t>
  </si>
  <si>
    <t>Stock-Based Compensation</t>
  </si>
  <si>
    <t>Disclosure of Compensation Related Costs, Share-based Payments [Abstract]</t>
  </si>
  <si>
    <t>Note 6. Stock-Based Compensation
We currently grant stock-based compensation under two equity
incentive plans (2006 and 2013 Equity Incentive Plans) approved by
the Company’s stockholders and one plan adopted in 2012
pursuant to NASDAQ Listing Rule 5635(c)(4) concerning inducement
grants for new employees (our “2012 Commencement Incentive
Plan”). As of September 30, 2015, we
had 4,890,558 shares available to grant under the above
mentioned plans. At our annual stockholders meeting held on
June 12, 2007, our stockholders approved an amendment to our
2006 Equity Incentive Plan to provide for an annual increase in the
number of shares of common stock available for issuance under the
plan each January 1 (beginning January 1,
2008) equal to 4% of the outstanding common shares as of that
date. The amendment further provided an aggregate limit of
3,000,000 shares issuable pursuant to incentive stock option
awards under the plan. At our annual stockholders meeting held on
December 20, 2013, our stockholders approved our 2013 Equity
Incentive Plan to grant stock-based compensation of up to an
initial 6,000,000 shares, plus an increase of 4% per year of
the outstanding number of shares of our common stock beginning in
January 1, 2015. Under the three stockholder-approved plans we
may grant incentive stock options, nonqualified stock options,
stock appreciation rights, restricted stock, restricted stock
units, 401(k) Plan employer match in form of shares and
performance-based shares to our employees, directors and
consultants, at prices determined by our Board of Directors.
Incentive stock options may only be granted to employees under
these plans with a grant price not less than the fair market value
on the date of grant. Under our 2012 Commencement Inducement Plan,
we may only award options, restricted stock units and other equity
awards to newly hired employees and newly engaged directors, in
each case as allowed by NASDAQ listing requirements.
Generally, stock options and restricted stock units granted to
employees have a maximum term of ten years. Stock based awards may
vest over a period of time from the date of grant or upon the
attainment of certain performance goals established by the
Compensation Committee or the Single Member Committee established
under our 2006 Equity Incentive Plan and our 2013 Equity Incentive
Plan. Upon employee termination of service, any unexercised vested
option will be forfeited three months following termination or the
expiration of the option, whichever is earlier.
Our stock-based compensation expense for the three and nine months
ended September 30 was as follows:
Three months
ended Nine months
ended
September 30,
September 30,
2015 2014 2015 2014
Research and development expense $ 781,791 $ 188,357 $ 2,063,499 $ 414,246
General and administrative expense 644,451 320,454 2,023,211 1,129,331
Total stock-based compensation $ 1,426,242 $ 508,811 $ 4,086,710 $ 1,543,577
Effect on basic and diluted net loss per share $ (0.01 ) $ (0.01 ) $ (0.04 ) $ (0.03 )
As of September 30, 2015, we had approximately $8,154,000 of
total unrecognized compensation expense related to unvested awards
of stock options and restricted stock units granted under our
various equity incentive plans that we expect to recognize over a
weighted-average vesting period of 1.9 years.
Stock Options
A summary of our stock option activity for the three months ended
September 30, 2015 is as follows:
Number of options Weighted-average exercise price ($) per share
Outstanding options at June 30, 2015 2,765,229 2.49
Granted 1 105,000 0.43
Exercised
—
—
Cancelled (76,000 ) 1.39
Outstanding options at September 30, 2015 2,794,229 2.44
A summary of changes in unvested options for the three months ended
September 30, 2015 is as follows:
Number of options
Weighted-average exercise price ($) per share
Weighted-average grant date fair value ($) per option
Unvested options at June 30, 2015 2,490,000 0.70 0.46
Granted 105,000 0.43 0.28
Vested
—
—
—
Cancelled (75,000 ) 0.71 0.49
Unvested options at September 30, 2015 2,520,000 0.69 0.45
Restricted Stock Units
We have granted restricted stock units (RSUs) to certain employees
and members of the Board of Directors which entitle the holders to
receive shares of our common stock upon vesting of the RSUs. The
fair value of restricted stock units granted is based upon the
market price of the underlying common stock as if it were vested
and issued on the date of grant.
1 These stock awards are performance
based and vest on achievement of predefined milestones.
A summary of changes in our restricted stock units for the three
months ended September 30, 2015 is as follows:
Number of RSUs Weighted Average Grant Date Fair Value ($)
Outstanding at June 30, 2015 9,358,518 1.22
Granted 2 100,000 0.41
Vested and exercised (87,500 ) 1.93
Cancelled (108,500 ) 1.14
Outstanding at September 30, 2015 9,262,518 1.20
Stock Appreciation Rights
In July 2006, we granted cash-settled Stock Appreciation Rights
(SARs) to certain employees that give the holder the right, upon
exercise, to the difference between the price per share of our
common stock at the time of exercise and the exercise price of the
SARs.
The SARs have a maximum term of ten years with an exercise price of
$20.00, which is equal to the market price of our common stock at
the date of grant. The SARs vest 25% on the first anniversary of
the grant date and 75% vest monthly over the remaining three-year
service period. At September 30, 2015 and 2014, there were
110,593 SARs outstanding. All of the outstanding SARs as of
September 30, 2015 are fully vested. There were no SARs
granted, exercised or forfeited during the three months ended
September 30, 2015. Compensation expense is based on the fair
value of SARs which is calculated using the Black-Scholes option
pricing model.
The stock-based compensation expense and liability are re-measured
at each reporting date through the earlier of date of settlement or
forfeiture of the SARs. For the three months ended
September 30, 2015 and 2014, the re-measured liability and
expense for the respective periods related to the SARs were not
significant.
The compensation expense related to the SARs recognized for the
three months ended September 30, 2015 may not be
representative of compensation expense for future periods and its
resulting effect on net loss and net loss per share attributable to
common stockholders, due to changes in the fair value calculation
which is dependent on the stock price, volatility, interest and
forfeiture rates, additional grants and subsequent periods of
vesting. We will continue to recognize compensation cost each
period, which will be the change in fair value from the previous
period through the earlier date of settlement or forfeiture of the
SARs.</t>
  </si>
  <si>
    <t>Loan Payable</t>
  </si>
  <si>
    <t>Debt Disclosure [Abstract]</t>
  </si>
  <si>
    <t>Note 7. Loan Payable
Loan Agreement with Silicon Valley Bank
In April 2013, we entered into a Loan Agreement with Silicon Valley
Bank (SVB) and received loan proceeds of $9,900,000, net of a
$100,000 cash discount. The loan proceeds will be used for research
and development and general corporate purposes. The loan has a
three-year term and bears interest at an annual rate of
6%. The loan obligations are secured by a first priority
security interest on substantially all of our assets excluding
intellectual property. For the first six months, payments will
be interest only followed by repayment of principal and interest
over a period of 30 months. There is also a final $1,000,000
fee payable at the end of the term which is being expensed over the
term of the loan using the effective interest method. In
conjunction with the Loan Agreement, we issued to SVB a ten year
warrant to acquire 293,531 shares of common stock at an exercise
price of $1.7034 per share. The warrant is immediately exercisable
and expires in April 2023. We estimated the fair value of the
warrant to be approximately $388,000 using the Black-Scholes option
pricing model with the following assumptions:
Expected life (years) 10
Risk-free interest rate 1.9 %
Expected volatility 88.1 %
Expected dividend yield 0 %
We applied the relative fair value method to allocate the
$9,900,000 net proceeds between the loan and warrant. The
approximately $388,000 fair value allocated to the warrant was
recorded as an increase to additional paid-in capital and as a
discount to loan payable. Approximately $9,512,000 was assigned to
the loan and was recorded as the initial carrying amount of the
loan payable, net of discount. The approximately $388,000 fair
value of the warrant and the $100,000 cash discount are both being
amortized as additional interest expense over the term of the loan
using the effective interest rate method.
We also incurred
loan issuance costs of approximately $117,000, which are recorded
as deferred financing costs on the accompanying consolidated
balance sheet and are being amortized to interest expense over the
term of the Loan Agreement using the effective interest rate
method. The effective interest rate used to amortize the deferred
financing costs and the discount (including the fair value of the
warrant and the cash discount), and for the accretion of the final
payment, is 9.0%.
2 These stock awards are performance
based and vest on achievement of predefined milestones.
The following table is a summary of the changes in the carrying
value of our loan payable to Silicon Valley Bank for the three
months ended September 30, 2015:
Silicon Valley Bank Loan
Carrying value of loan payable at 6/30/2015 (current) $ 3,466,377
Repayment of principal (1,032,114 )
Accretion of discount 19,188
Carrying value of loan payable at 9/30/2015 (current) $ 2,453,451
Loan Agreement with California Institute for Regenerative
Medicine
In April 2013, we entered into an agreement with the California
Institute of Regenerative Medicine (CIRM) under which CIRM would
have provided up to approximately $19.3 million as a forgivable
loan, in accordance with mutually agreed upon terms and conditions
and CIRM regulations. The CIRM loan helped fund preclinical
development of our HuCNS-SC cells for Alzheimer’s disease.
Between July 2013 and August 2014, we received in aggregate,
approximately $9.6 million as disbursements of the loan provided
under the CIRM loan agreement. However, in December 2014, as
findings under this pre-clinical study in Alzheimer’s disease
did not meet certain pre-determined criteria for continued funding
of this program by CIRM, the parties terminated the loan agreement
and we wound down this pre-clinical study which had been funded in
part by the CIRM loan agreement. In February 2015, we repaid CIRM
approximately $679,000 of the aggregate loan proceeds received.
Under the terms of the CIRM loan agreement, principal amount of
approximately $8,917,000 and accrued interest of approximately
$243,000 were forgiven. However, authoritative accounting guidance
requires certain conditions (which includes a legal release from
the creditor) to be met before a liability can be extinguished and
derecognized.</t>
  </si>
  <si>
    <t>Commitments and Contingencies</t>
  </si>
  <si>
    <t>Commitments and Contingencies Disclosure [Abstract]</t>
  </si>
  <si>
    <t>Note 8. Commitments and Contingencies
Bonds Payable
We entered into direct financing transactions with the State of
Rhode Island and received proceeds from the issuance of industrial
revenue bonds totaling $5,000,000 to finance the construction of a
21,000 square-foot pilot manufacturing facility and a
3,000 square-foot cell processing facility in Lincoln, Rhode
Island. The related lease agreements are structured such that lease
payments fully fund all semiannual interest payments and annual
principal payments through maturity in August 2014. In August 2014,
we made the final principal and interest payment thereby
extinguishing the debt. In March 2015, we sold the vacant
21,000 square-foot pilot manufacturing facility and the vacant
3,000 square-foot cell processing facility in Lincoln, Rhode
Island to an unrelated third party net of expenses for
approximately $149,000.
Operating leases
We lease various real properties under operating leases that
generally require us to pay taxes, insurance, maintenance, and
minimum lease payments. Some of our leases have options to
renew.
Operating Leases — California
In December 2010, we entered into a commercial lease agreement with
BMR-Gateway Boulevard LLC (BMR), as landlord, for office and
research space at BMR’s Pacific Research Center in Newark,
California. The initial term of the lease is approximately eleven
and one-half years and includes escalating rent payments which we
recognize as lease operating expense on a straight-line basis. We
will pay approximately $17,869,000 in aggregate as rent over the
term of the lease to BMR. Deferred rent for this facility was
approximately $1,395,000 as of September 30, 2015, and
approximately $1,429,000 as of December 31, 2014.
In March 2013, we entered into a commercial lease agreement with
Prologis, L.P. (Prologis), as landlord, for office and research
space in Sunnyvale, California. The facility is for operations that
support our clinical development activities. The initial term of
the lease is ten years and includes escalating rent payments which
we recognize as lease operating expense on a straight-line basis.
We will pay approximately $3,497,000 in aggregate rent over the
term of the lease. As part of the lease, Prologis has agreed to
provide us financial allowances to build initial tenant
improvements, subject to customary terms and conditions relating to
landlord-funded tenant improvements. The tenant improvements are
recorded as leasehold improvement assets and amortized over the
term of the lease. The financial allowances are treated as a lease
incentive and recorded as deferred rent which is amortized as
reductions to lease expense over the lease term. Deferred rent for
this facility was approximately $385,000 as of September 30,
2015, and approximately $391,000 as of December 31, 2014.
Operating Leases — United Kingdom
In January 2011, we amended the existing lease agreements of our
wholly-owned subsidiary, Stem Cell Sciences (U.K.) Ltd, effectively
reducing our leased office and lab space. The lease by its terms
was extended to September 30, 2013. In October 2013, we signed
a new three-year lease agreement for the leased space and expect to
pay rent of approximately GBP 53,000 per annum. StemCells,
Inc. is the guarantor of Stem Cell Sciences (U.K.) Ltd.’s
obligations under the existing lease. The lease includes an option
for early termination of the lease agreement, which we exercised in
February 2015. In December 2014, we sold our SC Proven reagent and
cell culture business and as part of the wind-down of our business
operations in UK, sublet our leased space from January 2015 to our
opted early termination date of October 2015.
With the exception of the operating leases discussed above, we have
not entered into any significant off balance sheet financial
arrangements and have not established any special purpose entities.
We have not guaranteed any debts or commitments of other entities
or entered into any options on non-financial assets.</t>
  </si>
  <si>
    <t>Warrant Liability</t>
  </si>
  <si>
    <t>Text Block [Abstract]</t>
  </si>
  <si>
    <t>Note 9. Warrant Liability
We use various option pricing models, such as the Black-Scholes
option pricing model and a Monte Carlo simulation model, to
estimate fair value of warrants issued. In using these models, we
make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
In November 2009, we sold 1,000,000 units to institutional
investors at a price of $12.50 per unit, for gross proceeds of
$12,500,000. The units, each of which consisted of one share of
common stock and a warrant to purchase 0.40 shares of common stock
at an exercise price of $15.00 per share, were offered as a
registered direct offering under a shelf registration statement
previously filed with, and declared effective by, the SEC. We
received total proceeds, net of offering expenses and placement
agency fees, of approximately $11,985,000. We recorded the fair
value of the warrants to purchase 400,000 shares of our common
stock as a liability. The fair value of the warrant liability is
revalued at the end of each reporting period, with the change in
fair value of the warrant liability recorded as a gain or loss in
our condensed consolidated statements of operations. The November
2009 warrants expired unexercised by their own terms in April
2015.
In December 2011, we raised gross proceeds of $10,000,000 through a
public offering of 8,000,000 units and 8,000,000 Series B
Warrants. The combination of units and Series B Warrants were sold
at a public offering price of $1.25 per unit. Each Series B Warrant
gave the holder the right to purchase one unit at an exercise price
of $1.25 per unit and was exercisable until May 2, 2012, the
90th trading day after the date of issuance. Each unit consisted of
one share of our common stock and one Series A Warrant. Each Series
A Warrant gives the holder the right to purchase one share of our
common stock at an initial exercise price of $1.40 per share. The
Series A Warrants are immediately exercisable upon issuance
and will expire in December 2016. In 2012, an aggregate of
2,700,000 Series B Warrants were exercised. For the exercise of
these warrants, we issued 2,700,000 shares of our common stock and
2,700,000 Series A Warrants. The remaining 5,300,000 Series B
Warrants expired unexercised by their terms on May 2, 2012. In
2012, 2013 and 2014, an aggregate of 2,198,571, 384,534 and
1,180,015 Series A Warrants were exercised, respectively. For the
exercise of these warrants, in 2012, 2013 and 2014, we issued
2,198,571, 384,534 and 1,180,015 shares of our common stock and
received gross proceeds of approximately $3,078,000, $538,000 and
$1,652,000, respectively. The shares were offered under our shelf
registration statement previously filed with, and declared
effective by, the SEC. The Series A Warrants contain full ratchet
anti-dilution price protection so that, in most situations upon the
issuance of any common stock or securities convertible into common
stock at a price below the then-existing exercise price of the
outstanding Series A Warrants, the Series A exercise price will be
reset to the lower common stock sales price As a result of our
April 2015 financing, the exercise price of the Series A warrants
were reduced from $1.40 per share to $0.6999999 per share.
The assumptions used for the Monte Carlo simulation model to value
the outstanding Series A Warrants at September 30, 2015 are as
follows:
Risk-free interest rate per year 0.40 %
Expected volatility per year 66.4 %
Expected dividend yield 0 %
Expected life (years) 1.2
The use of the Monte Carlo simulation model requires the input of
additional subjective assumptions including the progress of our
R&amp;D programs and its affect on potential future financings.
The following table is a summary of the changes in fair value of
warrant liability for the Series A Warrants in 2015:
Series A
Number of Warrants Fair value $
Balance at December 31, 2014 6,936,880 $ 1,684,551
Changes in fair value
— (1,068,626 )
Balance at September 30, 2015 6,936,880 $ 615,925
The fair value of the warrant liability is revalued at the end of
each reporting period, with the change in fair value of the warrant
liability recorded as a gain or loss in our condensed consolidated
statements of operations. The fair value of the warrants will
continue to be classified as a liability until such time as the
warrants are exercised, expire or an amendment of the warrant
agreement renders these warrants to be no longer classified as a
liability.</t>
  </si>
  <si>
    <t>Summary of Significant Accounting Policies (Policies)</t>
  </si>
  <si>
    <t>Nature of Business</t>
  </si>
  <si>
    <t>Nature of Business.
StemCells, Inc., a Delaware corporation, is a biopharmaceutical
company that operates in one segment, the research, development,
and commercialization of stem cell therapeutics and related
technologies.
The accompanying financial data as of September 30, 2015 and
for the three and nine months ended September 30, 2015 and
2014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U.S. GAAP) have
been condensed or omitted pursuant to these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December 31, 2014
condensed consolidated balance sheet was derived from audited
financial statements, but does not include all disclosures required
by U.S. GAAP. However, we believe that the disclosures are adequate
to make the information presented not misleading. These condensed
consolidated financial statements should be read in conjunction
with the consolidated financial statements and the notes thereto
included in our Annual Report on Form 10-K for the fiscal year
ended December 31, 2014.
We have incurred significant operating losses since inception. We
expect to incur additional operating losses over the foreseeable
future. We have very limited liquidity and capital resources and
must obtain significant additional capital and other resources in
order to provide funding for our product development efforts, the
acquisition of technologies, businesses and intellectual property
rights, preclinical and clinical testing of our products, pursuit
of regulatory approvals, acquisition of capital equipment,
laboratory and office facilities, establishment of production
capabilities, general and administrative expenses and other working
capital requirements. We rely on our cash reserves, proceeds from
equity and debt offerings, credit facilities, proceeds from the
transfer or sale of intellectual property rights, equipment,
facilities or investments, government grants and funding from
collaborative arrangements, to fund our operations. If we exhaust
our cash reserves and are unable to obtain adequate financing, we
may be unable to meet our operating obligations and we may be
required to initiate bankruptcy proceedings. The financial
statements do not include any adjustments to reflect the possible
future effects on the recoverability and classification of assets
or the amounts and classification of liabilities that may result
from the outcome of this uncertainty.</t>
  </si>
  <si>
    <t>Principles of Consolidation</t>
  </si>
  <si>
    <t>Principles of Consolidation
The condensed consolidated financial statements include the
accounts of StemCells, Inc., and our wholly-owned subsidiaries,
including StemCells California, Inc., Stem Cell Sciences Holdings
Ltd, and Stem Cell Sciences (UK) Ltd . All significant intercompany
accounts and transactions have been eliminated.</t>
  </si>
  <si>
    <t>Reclassifications</t>
  </si>
  <si>
    <t>Reclassifications
Certain reclassifications have been made to the prior year
financial statements in order to conform to the current
year’s presentation.</t>
  </si>
  <si>
    <t>Use of Estimates</t>
  </si>
  <si>
    <t>Use of Estimates
The preparation of financial statements in conformity with U.S.
GAAP requires management to make judgments, assumptions and
estimates that affect the amounts reported in our condensed
consolidated financial statements and accompanying notes. Actual
results could differ materially from these estimates.
Significant estimates include the following:
• the grant date fair value of
stock-based awards recognized as compensation expense (see Note 6,
“Stock-Based Compensation”); and
• the fair value of warrants recorded
as a liability (see Note 9, “Warrant Liability”).</t>
  </si>
  <si>
    <t>Discontinued Operations</t>
  </si>
  <si>
    <t>Discontinued Operations
The results of operations of a business that either has been
disposed of or is classified as held-for-sale are reported in
discontinued operations if the operations and cash flows of the
component have been or will be eliminated from our ongoing
operations as a result of the disposal transaction and we will not
have any significant continuing involvement in the operations of
the component after the disposal transaction. We present the
operations of a business that meet this criteria as a discontinued
operation, and retrospectively reclassify operating results for all
prior periods presented. In the fourth quarter of 2014, as part of
our strategy to focus on our clinical operations, we sold our SC
Proven reagent and cell culture business and wound-down our
business operations at our Stem Cell Sciences Subsidiary in
Cambridge, UK (SCS). The results of operations for this component
have been classified as discontinued operations for all periods in
our Consolidated Statement of Operations.</t>
  </si>
  <si>
    <t>Financial Instruments
Cash and Cash Equivalents
Cash equivalents are money market accounts, money market funds and
investments with maturities of 90 days or less from the date of
purchase.
Receivables
Our receivables generally consist of interest income on our
financial instruments and royalties due from licensing
agreements.
Warrant Liability
We account for our warrants in accordance with U.S. GAAP which
defines how freestanding contracts that are indexed to and
potentially settled in a company’s own stock should be
measured and classified. Authoritative accounting guidance
prescribes that only warrants issued by us under contracts that
cannot be net-cash settled, and are both indexed to and settled in
our common stock, can be classified as equity. As part of our
December 2011 financing, we issued Series A Warrants with a five
year term to purchase 8,000,000 shares at $1.40 per share and
Series B Warrants with a ninety trading day term to purchase
8,000,000 units at $1.25 per unit. Each unit underlying the Series
B Warrants consisted of one share of our common stock and one
Series A Warrant. In the first and second quarter of 2012, an
aggregate of 2,700,000 Series B Warrants were exercised. For the
exercise of these warrants, we issued 2,700,000 shares of our
common stock and 2,700,000 Series A Warrants. The remaining
5,300,000 Series B Warrants expired unexercised by their terms on
May 2, 2012. The Series A Warrants contain full ratchet
anti-dilution price protection so that, in most situations, upon
the issuance of any common stock or securities convertible into
common stock at a price below the then-existing exercise price of
the Series A Warrants, the Series A exercise price will be reset to
the lower common stock sales price As a result of our April 2015
financing, the exercise price of the outstanding Series A warrants
were reduced from $1.40 per share to $0.6999999 per share. As
terms of the Series A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Warrants is determined using a Monte Carlo simulation model (see
Note 9, “Warrant Liability”). The fair value is
affected by changes in inputs to these models including our stock
price, expected stock price volatility, the contractual term, and
the risk-free interest rate. The use of a Monte Carlo simulation
model requires input of additional assumptions including the
progress of our R&amp;D programs and its affect on potential future
financings. We will continue to classify the fair value of the
warrants as a liability until the warrants are exercised, expire or
are amended in a way that would no longer require these warrants to
be classified as a liability. The estimated fair value of our
warrant liability at September 30, 2015, was approximately
$616,000.</t>
  </si>
  <si>
    <t>Intangible Assets
Prior to fiscal year 2001, we capitalized certain patent costs,
which are being amortized over the estimated life of the patent and
would be expensed at the time such patents are deemed to have no
continuing value. Since 2001, all patent costs are expensed as
incurred. License costs are capitalized and amortized over the
estimated life of the related license agreement.</t>
  </si>
  <si>
    <t>Revenue Recognition</t>
  </si>
  <si>
    <t>Revenue Recognition
We currently recognize revenue resulting from the licensing and use
of our technology and intellectual property. Licensing agreements
may contain multiple elements, such as upfront fees, payments
related to the achievement of particular milestones and royalties.
Revenue from upfront fees for licensing agreements that contain
multiple elements are generally deferred and recognized on a
straight-line basis over the term of the agreement. Fees associated
with substantive at risk performance-based milestones are
recognized as revenue upon completion of the scientific or
regulatory event specified in the agreement, and royalties received
are recognized as earned. Revenue from licensing agreements is
recognized net of a fixed percentage due to licensors as
royalties.</t>
  </si>
  <si>
    <t>Stock-Based Compensation
Compensation expense for stock-based payment awards to employees is
based on their grant date fair value as calculated and amortized
over their vesting period. See Note 6, “Stock-Based
Compensation” for further information.
We use the Black-Scholes model to calculate the fair value of
stock-based awards.</t>
  </si>
  <si>
    <t>Per Share Data</t>
  </si>
  <si>
    <t>Per Share Data
Basic net income or loss per share is computed by dividing net
income or loss by the weighted average number of shares of common
stock outstanding during the period. Diluted net income or loss per
share is computed based on the weighted average number of shares of
common stock and other dilutive securities. To the extent these
securities are anti-dilutive, they are excluded from the
calculation of diluted earnings per share.
The following is a reconciliation of the numerators and
denominators of the basic and diluted net loss per share
computations:
Three months ended September 30, Nine months ended
September 30,
2015 2014 2015 2014
Net loss from continuing operations $ (9,642,647 ) $ (2,619,594 ) $ (27,455,062 ) $ (22,153,018 )
Net loss from discontinued operations
— (137,592 )
— (339,648 )
Net loss $ (9,642,647 ) $ (2,757,186 ) $ (27,455,062 ) $ (22,492,666 )
Weighted average shares outstanding used to compute basic and
diluted net income or loss per share 108,478,361 66,535,000 91,106,853 59,224,989
Basic and diluted net loss per share from continuing operations $ (0.09 ) $ (0.04 ) $ (0.30 ) $ (0.38 )
Basic and diluted net loss per share from discontinued
operations
—
—
—
—
Basic and diluted net loss per share $ (0.09 ) $ (0.04 ) $ (0.30 ) $ (0.38 )
The following outstanding potentially dilutive securities were
excluded from the computation of diluted net income or loss per
share because the effect would have been anti-dilutive as of
September 30:
2015 2014
Options 2,794,229 317,729
Restricted stock units 9,262,518 3,384,940
Warrants 44,277,849 23,478,181
Total 56,334,596 27,180,850
In August 2015, 9,604,520 warrants expired unexercised by their
terms. These warrants were issued as part of a financing
transaction in July 2014.</t>
  </si>
  <si>
    <t>Comprehensive Income (Loss)</t>
  </si>
  <si>
    <t>Comprehensive Income (Loss)
Comprehensive income (loss) is comprised of net income or loss and
other comprehensive income or loss (OCL). OCL includes certain
changes in stockholders’ equity that are excluded from net
income or loss. Specifically, when applicable, we include in OCL
changes in unrealized gains and losses on foreign currency
translations. Accumulated other comprehensive income was $46,873 as
of September 30, 2015, and accumulated other comprehensive
income was $65,390, as of December 31, 2014.</t>
  </si>
  <si>
    <t>Recent Accounting Pronouncements</t>
  </si>
  <si>
    <t>Recent 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In August 2014, the FASB issued ASU 2014-15, “Disclosure
of Uncertainties about an Entity’s Ability to Continue as a
Going Concern ”
In April 2015, the FASB issued ASU 2015-03, “Interest -
Imputation of Interest”</t>
  </si>
  <si>
    <t>Summary of Significant Accounting Policies (Tables)</t>
  </si>
  <si>
    <t>Basic and Diluted Net Loss per Share Computations</t>
  </si>
  <si>
    <t>The following is a reconciliation of the numerators and
denominators of the basic and diluted net loss per share
computations:
Three months ended September 30, Nine months ended
September 30,
2015 2014 2015 2014
Net loss from continuing operations $ (9,642,647 ) $ (2,619,594 ) $ (27,455,062 ) $ (22,153,018 )
Net loss from discontinued operations
— (137,592 )
— (339,648 )
Net loss $ (9,642,647 ) $ (2,757,186 ) $ (27,455,062 ) $ (22,492,666 )
Weighted average shares outstanding used to compute basic and
diluted net income or loss per share 108,478,361 66,535,000 91,106,853 59,224,989
Basic and diluted net loss per share from continuing operations $ (0.09 ) $ (0.04 ) $ (0.30 ) $ (0.38 )
Basic and diluted net loss per share from discontinued
operations
—
—
—
—
Basic and diluted net loss per share $ (0.09 ) $ (0.04 ) $ (0.30 ) $ (0.38 )</t>
  </si>
  <si>
    <t>Schedule of Anti-dilutive Securities</t>
  </si>
  <si>
    <t>The following outstanding potentially dilutive securities were
excluded from the computation of diluted net income or loss per
share because the effect would have been anti-dilutive as of
September 30:
2015 2014
Options 2,794,229 317,729
Restricted stock units 9,262,518 3,384,940
Warrants 44,277,849 23,478,181
Total 56,334,596 27,180,850</t>
  </si>
  <si>
    <t>Financial Instruments (Tables)</t>
  </si>
  <si>
    <t>Cash and Cash Equivalents Held in Investment Portfolio</t>
  </si>
  <si>
    <t>The following table summarizes the fair value of our cash and cash
equivalents held in our current investment portfolio:
Amortized Cost Gross Unrealized Gains Gross Unrealized (Losses) Fair Value
September 30, 2015
Cash $ 506,685 $
— $
— $ 506,685
Cash equivalents 20,678,578
—
— 20,678,578
Total cash and cash equivalents $ 21,185,263 $
— $
— $ 21,185,263
Amortized Cost Gross Unrealized Gains Gross Unrealized (Losses) Fair Value
December 31, 2014
Cash $ 1,398,928 $
— $
— $ 1,398,928
Cash equivalents 23,588,675
—
— 23,588,675
Total cash and cash equivalents $ 24,987,603 $
— $
— $ 24,987,603</t>
  </si>
  <si>
    <t>Fair Value Measurement (Tables)</t>
  </si>
  <si>
    <t>Financial Assets and Liabilities Measured at Fair Value</t>
  </si>
  <si>
    <t>The following table presents financial assets and liabilities
measured at fair value as of September 30, 2015:
Fair Value Measurement at Report Date Using
Quoted Prices in Active Markets for Identical Assets (Level 1)
Significant Other Observable Inputs (Level 2)
Unobservable Inputs (Level 3)
As of September 30, 2015
Financial assets:
Cash equivalents:
Money market funds $ 21,744 $
— $
— $ 21,744
U.S. Treasury debt obligations 20,656,834
—
— 20,656,834
Total financial assets $ 20,678,578 $ — $
— $ 20,678,578
Financial liabilities:
Loan payable net of discounts
—
— 11,370,092 11,370,092
Warrant liabilities
—
— 615,925 615,925
Total financial liabilities $
— $
— $ 11,986,017 $ 11,986,017</t>
  </si>
  <si>
    <t>Roll Forward for Liabilities Measured at Fair Value Using Significant Unobservable Inputs (Level 3)</t>
  </si>
  <si>
    <t>The following table presents a roll forward for liabilities
measured at fair value using significant unobservable inputs (Level
3) for 2015:
Warrant liabilities
Balance at June 30, 2015 $ 1,043,514
Less change in fair value of warrants (427,589 )
Balance at September 30, 2015 $ 615,925
Loan payable net of discounts
Balance at June 30, 2015 $ 12,383,018
Add amortization of discount 19,188
Less repayments of principal (1,032,114 )
Balance at September 30, 2015 $ 11,370,092
Current portion 2,453,451
Non-current portion 8,916,641
Balance at September 30, 2015 $ 11,370,092</t>
  </si>
  <si>
    <t>Property, Plant and Equipment (Tables)</t>
  </si>
  <si>
    <t>Summary of Property, Plant and Equipment Balances</t>
  </si>
  <si>
    <t>Property, plant and equipment balances at September 30, 2015
and December 31, 2014 are summarized below:
September 30, 2015 December 31, 2014
Building and improvements $ 3,601,368 $ 6,794,556
Machinery and equipment 8,490,361 8,161,291
Furniture and fixtures 332,831 639,909
12,424,560 15,595,756
Less accumulated depreciation (6,983,231 ) (10,408,798 )
Property, plant and equipment, net $ 5,441,329 $ 5,186,958</t>
  </si>
  <si>
    <t>Intangible Assets (Tables)</t>
  </si>
  <si>
    <t>Components of Intangible Assets</t>
  </si>
  <si>
    <t>The components of our intangible assets at September 30, 2015
are summarized below:
Intangible Asset
Class Cost Accumulated Amortization Net Carrying Amount Weighted Average Amortization Period
Patents and licenses $ 1,243,612 $ (949,283 ) $ 294,329 15 years</t>
  </si>
  <si>
    <t>Expected Future Annual Amortization Expense</t>
  </si>
  <si>
    <t xml:space="preserve">The expected future annual amortization expense for each of the
next five years based on current balances of our intangible assets
is approximately as follows:
For the year ending
December 31:
2016 $ 75,496
2017 $ 54,923
2018 $ 27,978
2019 $ 27,978
2020 $ 26,594 </t>
  </si>
  <si>
    <t>Stock-Based Compensation (Tables)</t>
  </si>
  <si>
    <t>Stock-Based Compensation Expense</t>
  </si>
  <si>
    <t xml:space="preserve">Our stock-based compensation expense for the three and nine months
ended September 30 was as follows:
Three months
ended Nine months
ended
September 30,
September 30,
2015 2014 2015 2014
Research and development expense $ 781,791 $ 188,357 $ 2,063,499 $ 414,246
General and administrative expense 644,451 320,454 2,023,211 1,129,331
Total stock-based compensation $ 1,426,242 $ 508,811 $ 4,086,710 $ 1,543,577
Effect on basic and diluted net loss per share $ (0.01 ) $ (0.01 ) $ (0.04 ) $ (0.03 ) </t>
  </si>
  <si>
    <t>Stock Option Activity</t>
  </si>
  <si>
    <t>A summary of our stock option activity for the three months ended
September 30, 2015 is as follows:
Number of options Weighted-average exercise price ($) per share
Outstanding options at June 30, 2015 2,765,229 2.49
Granted 1 105,000 0.43
Exercised
—
—
Cancelled (76,000 ) 1.39
Outstanding options at September 30, 2015 2,794,229 2.44</t>
  </si>
  <si>
    <t>Summary of Changes in Unvested Options</t>
  </si>
  <si>
    <t xml:space="preserve">A summary of changes in unvested options for the three months ended
September 30, 2015 is as follows:
Number of options
Weighted-average exercise price ($) per share
Weighted-average grant date fair value ($) per option
Unvested options at June 30, 2015 2,490,000 0.70 0.46
Granted 105,000 0.43 0.28
Vested
—
—
—
Cancelled (75,000 ) 0.71 0.49
Unvested options at September 30, 2015 2,520,000 0.69 0.45 </t>
  </si>
  <si>
    <t>Summary of Changes in Restricted Stock Unit Activity</t>
  </si>
  <si>
    <t>A summary of changes in our restricted stock units for the three
months ended September 30, 2015 is as follows:
Number of RSUs Weighted Average Grant Date Fair Value ($)
Outstanding at June 30, 2015 9,358,518 1.22
Granted 2 100,000 0.41
Vested and exercised (87,500 ) 1.93
Cancelled (108,500 ) 1.14
Outstanding at September 30, 2015 9,262,518 1.20</t>
  </si>
  <si>
    <t>Loan Payable (Tables)</t>
  </si>
  <si>
    <t>Silicon Valley Bank Loan Agreement Warrant [Member]</t>
  </si>
  <si>
    <t>Assumptions Used for Black-Scholes Option Pricing Model</t>
  </si>
  <si>
    <t xml:space="preserve">We estimated the fair value of the warrant to be approximately
$388,000 using the Black-Scholes option pricing model with the
following assumptions:
Expected life (years) 10
Risk-free interest rate 1.9 %
Expected volatility 88.1 %
Expected dividend yield 0 % </t>
  </si>
  <si>
    <t>Silicon Valley Bank [Member]</t>
  </si>
  <si>
    <t>Summary of Changes in Carrying Value of Loan Payable</t>
  </si>
  <si>
    <t>The following table is a summary of the changes in the carrying
value of our loan payable to Silicon Valley Bank for the three
months ended September 30, 2015:
Silicon Valley Bank Loan
Carrying value of loan payable at 6/30/2015 (current) $ 3,466,377
Repayment of principal (1,032,114 )
Accretion of discount 19,188
Carrying value of loan payable at 9/30/2015 (current) $ 2,453,451</t>
  </si>
  <si>
    <t>Warrant Liability (Tables)</t>
  </si>
  <si>
    <t>Assumptions Used for Simulation Model</t>
  </si>
  <si>
    <t xml:space="preserve">The assumptions used for the Monte Carlo simulation model to value
the outstanding Series A Warrants at September 30, 2015 are as
follows:
Risk-free interest rate per year 0.40 %
Expected volatility per year 66.4 %
Expected dividend yield 0 %
Expected life (years) 1.2 </t>
  </si>
  <si>
    <t>Summary of Changes in Fair Value of Warrant Liability</t>
  </si>
  <si>
    <t>The following table is a summary of the changes in fair value of
warrant liability for the Series A Warrants in 2015:
Series A
Number of Warrants Fair value $
Balance at December 31, 2014 6,936,880 $ 1,684,551
Changes in fair value
— (1,068,626 )
Balance at September 30, 2015 6,936,880 $ 615,925</t>
  </si>
  <si>
    <t>Summary of Significant Accounting Policies - Additional Information (Detail)</t>
  </si>
  <si>
    <t>1 Months Ended</t>
  </si>
  <si>
    <t>6 Months Ended</t>
  </si>
  <si>
    <t>12 Months Ended</t>
  </si>
  <si>
    <t>Aug. 31, 2015shares</t>
  </si>
  <si>
    <t>Dec. 31, 2011$ / sharesshares</t>
  </si>
  <si>
    <t>Jun. 30, 2012shares</t>
  </si>
  <si>
    <t>Sep. 30, 2015USD ($)Segmentshares</t>
  </si>
  <si>
    <t>Dec. 31, 2014USD ($)shares</t>
  </si>
  <si>
    <t>Dec. 31, 2013shares</t>
  </si>
  <si>
    <t>Dec. 31, 2012shares</t>
  </si>
  <si>
    <t>Apr. 30, 2015$ / shares</t>
  </si>
  <si>
    <t>Class of Warrant or Right [Line Items]</t>
  </si>
  <si>
    <t>Number of segments | Segment</t>
  </si>
  <si>
    <t>Maturity period for market accounts, money market funds and investments</t>
  </si>
  <si>
    <t>90 days</t>
  </si>
  <si>
    <t>Fair value of warrant liability | $</t>
  </si>
  <si>
    <t>Value of patent | $</t>
  </si>
  <si>
    <t>Accumulated other comprehensive income | $</t>
  </si>
  <si>
    <t>Series A Warrants [Member]</t>
  </si>
  <si>
    <t>Number of securities callable by each warrant or right warrants</t>
  </si>
  <si>
    <t>Warrants [Member]</t>
  </si>
  <si>
    <t>Common Stock [Member]</t>
  </si>
  <si>
    <t>December 2011 Financing [Member] | Series A Warrants [Member]</t>
  </si>
  <si>
    <t>Number of securities callable by warrants</t>
  </si>
  <si>
    <t>Term of warrant</t>
  </si>
  <si>
    <t>5 years</t>
  </si>
  <si>
    <t>Number of warrants exercised</t>
  </si>
  <si>
    <t>Number of warrants issued upon Series B warrants exercise</t>
  </si>
  <si>
    <t>December 2011 Financing [Member] | Series B Warrants [Member]</t>
  </si>
  <si>
    <t>Exercise price of warrants | $ / shares</t>
  </si>
  <si>
    <t>Number of warrants expired</t>
  </si>
  <si>
    <t>December 2011 Financing [Member] | Common Stock [Member]</t>
  </si>
  <si>
    <t>Number of shares issued upon Series B warrants exercise</t>
  </si>
  <si>
    <t>December 2011 Financing [Member] | Common Stock [Member] | Series A Warrants [Member]</t>
  </si>
  <si>
    <t>April 2015 Financing [Member] | Common Stock [Member] | Series A Warrants [Member]</t>
  </si>
  <si>
    <t>July 2014 Financing [Member]</t>
  </si>
  <si>
    <t>Summary of Significant Accounting Policies - Basic and Diluted Net Loss per Share Computations (Detail) - USD ($)</t>
  </si>
  <si>
    <t>Earnings Per Share [Abstract]</t>
  </si>
  <si>
    <t>Weighted average shares outstanding used to compute basic and diluted net income or loss per share</t>
  </si>
  <si>
    <t>Summary of Significant Accounting Policies - Schedule of Anti-dilutive Securities (Detail) - shares</t>
  </si>
  <si>
    <t>Class of Stock [Line Items]</t>
  </si>
  <si>
    <t>Anti-dilutive securities</t>
  </si>
  <si>
    <t>Options [Member]</t>
  </si>
  <si>
    <t>Restricted stock units [Member]</t>
  </si>
  <si>
    <t>Financial Instruments - Cash and Cash Equivalents Held in Investment Portfolio (Detail) - USD ($)</t>
  </si>
  <si>
    <t>Schedule of Available-for-sale Securities [Line Items]</t>
  </si>
  <si>
    <t>Amortized Cost</t>
  </si>
  <si>
    <t>Gross Unrealized Gains</t>
  </si>
  <si>
    <t>Gross Unrealized (Losses)</t>
  </si>
  <si>
    <t>Fair Value</t>
  </si>
  <si>
    <t>Cash [Member]</t>
  </si>
  <si>
    <t>Cash equivalents [Member]</t>
  </si>
  <si>
    <t>Fair Value Measurement - Financial Assets and Liabilities Measured at Fair Value (Detail) - Fair Value, Measurements [Member]</t>
  </si>
  <si>
    <t>Sep. 30, 2015USD ($)</t>
  </si>
  <si>
    <t>Financial assets:</t>
  </si>
  <si>
    <t>Total financial assets</t>
  </si>
  <si>
    <t>Financial liabilities:</t>
  </si>
  <si>
    <t>Total financial liabilities</t>
  </si>
  <si>
    <t>Money market funds [Member] | Cash equivalents [Member]</t>
  </si>
  <si>
    <t>U.S. Treasury debt obligations [Member] | Cash equivalents [Member]</t>
  </si>
  <si>
    <t>Loan Payable [Member]</t>
  </si>
  <si>
    <t>Quoted Prices in Active Markets for Identical Assets (Level 1) [Member]</t>
  </si>
  <si>
    <t>Quoted Prices in Active Markets for Identical Assets (Level 1) [Member] | Money market funds [Member] | Cash equivalents [Member]</t>
  </si>
  <si>
    <t>Quoted Prices in Active Markets for Identical Assets (Level 1) [Member] | U.S. Treasury debt obligations [Member] | Cash equivalents [Member]</t>
  </si>
  <si>
    <t>Unobservable Inputs (Level 3) [Member]</t>
  </si>
  <si>
    <t>Unobservable Inputs (Level 3) [Member] | Loan Payable [Member]</t>
  </si>
  <si>
    <t>Unobservable Inputs (Level 3) [Member] | Warrants [Member]</t>
  </si>
  <si>
    <t>Fair Value Measurement - Roll Forward for Liabilities Measured at Fair Value Using Significant Unobservable Inputs (Level 3) (Detail) - USD ($)</t>
  </si>
  <si>
    <t>Fair Value, Liabilities Measured on Recurring Basis, Unobservable Input Reconciliation [Line Items]</t>
  </si>
  <si>
    <t>Less change in fair value of warrants</t>
  </si>
  <si>
    <t>Less repayments of principal</t>
  </si>
  <si>
    <t>Warrant Liabilities [Member]</t>
  </si>
  <si>
    <t>Balance at June 30, 2015</t>
  </si>
  <si>
    <t>Balance at September 30, 2015</t>
  </si>
  <si>
    <t>Loan Payable Net of Discounts [Member]</t>
  </si>
  <si>
    <t>Add amortization of discount</t>
  </si>
  <si>
    <t>Current portion</t>
  </si>
  <si>
    <t>Non-current portion</t>
  </si>
  <si>
    <t>Property, Plant and Equipment - Summary of Property, Plant and Equipment Balances (Detail) - USD ($)</t>
  </si>
  <si>
    <t>Property, Plant and Equipment [Line Items]</t>
  </si>
  <si>
    <t>Property, Plant and Equipment, Gross, Total</t>
  </si>
  <si>
    <t>Less accumulated depreciation</t>
  </si>
  <si>
    <t>Building and improvements [Member]</t>
  </si>
  <si>
    <t>Machinery and equipment [Member]</t>
  </si>
  <si>
    <t>Furniture and fixtures [Member]</t>
  </si>
  <si>
    <t>Property, Plant and Equipment - Additional Information (Detail) - USD ($)</t>
  </si>
  <si>
    <t>Depreciation expense</t>
  </si>
  <si>
    <t>Intangible Assets - Components of Intangible Assets (Detail) - USD ($)</t>
  </si>
  <si>
    <t>Acquired Finite-Lived Intangible Assets [Line Items]</t>
  </si>
  <si>
    <t>Net Carrying Amount</t>
  </si>
  <si>
    <t>Patents and Licenses [Member]</t>
  </si>
  <si>
    <t>Cost</t>
  </si>
  <si>
    <t>Accumulated Amortization</t>
  </si>
  <si>
    <t>Weighted-Average Amortization Period</t>
  </si>
  <si>
    <t>15 years</t>
  </si>
  <si>
    <t>Intangible Assets - Additional Information (Detail)</t>
  </si>
  <si>
    <t>Intangible Assets, Net (Excluding Goodwill) [Abstract]</t>
  </si>
  <si>
    <t>Amortization expense</t>
  </si>
  <si>
    <t>Expected amortization expense for the year ended December 31, 2015</t>
  </si>
  <si>
    <t>Intangible Assets - Expected Future Annual Amortization Expense (Detail)</t>
  </si>
  <si>
    <t>Stock-Based Compensation - Additional Information (Detail)</t>
  </si>
  <si>
    <t>Dec. 20, 2013shares</t>
  </si>
  <si>
    <t>Sep. 30, 2015USD ($)$ / sharesshares</t>
  </si>
  <si>
    <t>Sep. 30, 2014USD ($)shares</t>
  </si>
  <si>
    <t>Sep. 30, 2015USD ($)Incentive_Plan$ / sharesshares</t>
  </si>
  <si>
    <t>Share-based Compensation Arrangement by Share-based Payment Award [Line Items]</t>
  </si>
  <si>
    <t>Equity incentive plans | Incentive_Plan</t>
  </si>
  <si>
    <t>Total unrecognized compensation expense | $</t>
  </si>
  <si>
    <t>Vesting period</t>
  </si>
  <si>
    <t>1 year 10 months 24 days</t>
  </si>
  <si>
    <t>Equity Incentive Plan [Member]</t>
  </si>
  <si>
    <t>Shares available for grant</t>
  </si>
  <si>
    <t>Annual increase in number of shares of common stock</t>
  </si>
  <si>
    <t>4.00%</t>
  </si>
  <si>
    <t>Aggregate limit of shares issuable to incentive stock option awards</t>
  </si>
  <si>
    <t>Increase in percentage of outstanding number of shares of common stock</t>
  </si>
  <si>
    <t>Stock Appreciation Rights (SARs) [Member]</t>
  </si>
  <si>
    <t>Term of years</t>
  </si>
  <si>
    <t>10 years</t>
  </si>
  <si>
    <t>Exercise price | $ / shares</t>
  </si>
  <si>
    <t>Percentage of vested grant yearly</t>
  </si>
  <si>
    <t>25.00%</t>
  </si>
  <si>
    <t>Percentage of vested grant monthly</t>
  </si>
  <si>
    <t>75.00%</t>
  </si>
  <si>
    <t>Number of SARs, outstanding</t>
  </si>
  <si>
    <t>Number of SARs, Granted</t>
  </si>
  <si>
    <t>Number of SARs, Exercised</t>
  </si>
  <si>
    <t>Number of SARs, Forfeited</t>
  </si>
  <si>
    <t>Vesting period of grant date</t>
  </si>
  <si>
    <t>3 years</t>
  </si>
  <si>
    <t>Reduced compensation expense | $</t>
  </si>
  <si>
    <t>Restricted Stock [Member] | Maximum [Member]</t>
  </si>
  <si>
    <t>Unexercised vested option forfeiture</t>
  </si>
  <si>
    <t>3 months</t>
  </si>
  <si>
    <t>Options [Member] | Maximum [Member]</t>
  </si>
  <si>
    <t>Stock-Based Compensation - Stock-Based Compensation Expense (Detail) - USD ($)</t>
  </si>
  <si>
    <t>Share-based Compensation Arrangement by Share-based Payment Award, Compensation Cost [Line Items]</t>
  </si>
  <si>
    <t>Total stock-based compensation expense and effect on net loss</t>
  </si>
  <si>
    <t>Effect on basic and diluted net loss per share</t>
  </si>
  <si>
    <t>Research and development [Member]</t>
  </si>
  <si>
    <t>General and administrative [Member]</t>
  </si>
  <si>
    <t>Stock-Based Compensation - Stock Option Activity (Detail)</t>
  </si>
  <si>
    <t>Sep. 30, 2015$ / sharesshares</t>
  </si>
  <si>
    <t>Number of options, Beginning balance</t>
  </si>
  <si>
    <t>Number of options, Granted</t>
  </si>
  <si>
    <t>Number of options, Exercised</t>
  </si>
  <si>
    <t>Number of options, Cancelled</t>
  </si>
  <si>
    <t>Number of options, Ending balance</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Stock-Based Compensation - Summary of Changes in Unvested Options (Detail)</t>
  </si>
  <si>
    <t>Number of options, Granted | shares</t>
  </si>
  <si>
    <t>Weighted-average exercise price per share, Beginning balance</t>
  </si>
  <si>
    <t>Weighted-average exercise price per share, Granted</t>
  </si>
  <si>
    <t>Weighted-average exercise price per share, Cancelled</t>
  </si>
  <si>
    <t>Weighted-average exercise price per share, Ending balance</t>
  </si>
  <si>
    <t>Unvested stock options [Member]</t>
  </si>
  <si>
    <t>Number of options, Beginning balance | shares</t>
  </si>
  <si>
    <t>Number of options, Vested | shares</t>
  </si>
  <si>
    <t>Number of options, Cancelled | shares</t>
  </si>
  <si>
    <t>Number of options, Ending balance | shares</t>
  </si>
  <si>
    <t>Weighted-average exercise price per share, Vested</t>
  </si>
  <si>
    <t>Weighted-average grant date fair value per option, Beginning balance</t>
  </si>
  <si>
    <t>Weighted-average grant date fair value per option, Granted</t>
  </si>
  <si>
    <t>Weighted-average grant date fair value per option, Vested</t>
  </si>
  <si>
    <t>Weighted-average grant date fair value per option, Cancelled</t>
  </si>
  <si>
    <t>Weighted-average grant date fair value per option, Ending balance</t>
  </si>
  <si>
    <t>Stock-Based Compensation - Summary of Changes in Restricted Stock Unit Activity (Detail) - Restricted stock units [Member]</t>
  </si>
  <si>
    <t>Number of RSUs, Beginning balance</t>
  </si>
  <si>
    <t>Number of RSUs, Granted</t>
  </si>
  <si>
    <t>Number of RSUs, Vested</t>
  </si>
  <si>
    <t>Number of RSUs, Cancelled</t>
  </si>
  <si>
    <t>Number of RSUs, Ending balance</t>
  </si>
  <si>
    <t>Weighted Average Grant Date Fair Value, Beginning balance | $ / shares</t>
  </si>
  <si>
    <t>Weighted Average Grant Date Fair Value, Granted | $ / shares</t>
  </si>
  <si>
    <t>Weighted Average Grant Date Fair Value, Vested | $ / shares</t>
  </si>
  <si>
    <t>Weighted Average Grant Date Fair Value, Cancelled | $ / shares</t>
  </si>
  <si>
    <t>Weighted Average Grant Date Fair Value, Ending balance | $ / shares</t>
  </si>
  <si>
    <t>Loan Payable - Additional Information (Detail) - USD ($)</t>
  </si>
  <si>
    <t>14 Months Ended</t>
  </si>
  <si>
    <t>Feb. 28, 2015</t>
  </si>
  <si>
    <t>Apr. 30, 2013</t>
  </si>
  <si>
    <t>Aug. 31, 2014</t>
  </si>
  <si>
    <t>Debt Instrument [Line Items]</t>
  </si>
  <si>
    <t>Exercise price of warrants</t>
  </si>
  <si>
    <t>Warrant expiration period</t>
  </si>
  <si>
    <t>2023-04</t>
  </si>
  <si>
    <t>Silicon Valley Bank Loan Agreement Warrant [Member] | Common Stock [Member]</t>
  </si>
  <si>
    <t>Number of shares of common stock acquired using warrant</t>
  </si>
  <si>
    <t>Silicon Valley Bank Loan Agreement [Member]</t>
  </si>
  <si>
    <t>Proceeds from loan</t>
  </si>
  <si>
    <t>Cash discount</t>
  </si>
  <si>
    <t>Loan term</t>
  </si>
  <si>
    <t>Annual interest rate on loan</t>
  </si>
  <si>
    <t>6.00%</t>
  </si>
  <si>
    <t>Period of loan subject to interest payments only</t>
  </si>
  <si>
    <t>6 months</t>
  </si>
  <si>
    <t>Period of loan subject to principal and interest payments</t>
  </si>
  <si>
    <t>30 months</t>
  </si>
  <si>
    <t>Final fee payment at the end of loan term</t>
  </si>
  <si>
    <t>Proceeds received under loan agreement</t>
  </si>
  <si>
    <t>Initial carrying amount assigned to loan, net of discount</t>
  </si>
  <si>
    <t>Fair value allocated to warrant</t>
  </si>
  <si>
    <t>Note issuance costs</t>
  </si>
  <si>
    <t>Deferred financing costs, discount and accretion percentage</t>
  </si>
  <si>
    <t>9.00%</t>
  </si>
  <si>
    <t>CIRM Loan Agreement [Member]</t>
  </si>
  <si>
    <t>Approval of fund by California Institute for Regenerative Medicine (CIRM)</t>
  </si>
  <si>
    <t>Aggregate proceeds from disbursement of the loan</t>
  </si>
  <si>
    <t>Forgiveness of loan principal</t>
  </si>
  <si>
    <t>Accrued interest forgiven</t>
  </si>
  <si>
    <t>Repayment of aggregate loan proceeds received</t>
  </si>
  <si>
    <t>Loan Payable - Assumptions Used for Black-Scholes Option Pricing Model (Detail) - Silicon Valley Bank Loan Agreement Warrant [Member]</t>
  </si>
  <si>
    <t>Fair Value Measurements, Recurring and Nonrecurring, Valuation Techniques [Line Items]</t>
  </si>
  <si>
    <t>Expected life (years)</t>
  </si>
  <si>
    <t>Risk-free interest rate</t>
  </si>
  <si>
    <t>1.90%</t>
  </si>
  <si>
    <t>Expected volatility</t>
  </si>
  <si>
    <t>88.10%</t>
  </si>
  <si>
    <t>Expected dividend yield</t>
  </si>
  <si>
    <t>0.00%</t>
  </si>
  <si>
    <t>Loan Payable - Summary of Changes in Carrying Value of Loan Payable (Detail)</t>
  </si>
  <si>
    <t>Carrying value of loan payable (current) Ending Balance</t>
  </si>
  <si>
    <t>Carrying value of loan payable (current) Beginning Balance</t>
  </si>
  <si>
    <t>Repayment of principal</t>
  </si>
  <si>
    <t>Accretion of discount</t>
  </si>
  <si>
    <t>Commitments and Contingencies - Additional Information (Detail)</t>
  </si>
  <si>
    <t>Mar. 31, 2015USD ($)ft²</t>
  </si>
  <si>
    <t>Oct. 31, 2013GBP (£)</t>
  </si>
  <si>
    <t>Mar. 31, 2013USD ($)</t>
  </si>
  <si>
    <t>Dec. 31, 2010USD ($)</t>
  </si>
  <si>
    <t>Dec. 31, 2014USD ($)</t>
  </si>
  <si>
    <t>Commitment And Contingencies [Line Items]</t>
  </si>
  <si>
    <t>Proceeds from the issuance of industrial revenue bonds</t>
  </si>
  <si>
    <t>Period of maturity</t>
  </si>
  <si>
    <t>2014-08</t>
  </si>
  <si>
    <t>Deferred rent under sublease agreement</t>
  </si>
  <si>
    <t>Pilot Manufacturing Facility [Member]</t>
  </si>
  <si>
    <t>Facility square-feet | ft²</t>
  </si>
  <si>
    <t>Cell Processing Facility [Member]</t>
  </si>
  <si>
    <t>Prologis, L.P [Member]</t>
  </si>
  <si>
    <t>Term of lease</t>
  </si>
  <si>
    <t>Rent over term of lease</t>
  </si>
  <si>
    <t>BMR-Gateway Boulevard LLC [Member]</t>
  </si>
  <si>
    <t>11 years 6 months</t>
  </si>
  <si>
    <t>Stem Cell Sciences (U.K.) Ltd [Member]</t>
  </si>
  <si>
    <t>Rental payments under the existing lease | £</t>
  </si>
  <si>
    <t>Lease termination date</t>
  </si>
  <si>
    <t>Oct. 31,
		2015</t>
  </si>
  <si>
    <t>Warrant Liability - Additional Information (Detail)</t>
  </si>
  <si>
    <t>Nov. 30, 2009USD ($)$ / shares$ / Institutionsshares</t>
  </si>
  <si>
    <t>Sep. 30, 2015shares</t>
  </si>
  <si>
    <t>Dec. 31, 2013USD ($)shares</t>
  </si>
  <si>
    <t>Dec. 31, 2012USD ($)shares</t>
  </si>
  <si>
    <t>Dec. 31, 2011USD ($)$ / shares$ / Stock_Unitshares</t>
  </si>
  <si>
    <t>Proceeds from sale of stock | $</t>
  </si>
  <si>
    <t>November 2009 Financing [Member]</t>
  </si>
  <si>
    <t>Number of units sold to investors</t>
  </si>
  <si>
    <t>Price per unit | $ / shares</t>
  </si>
  <si>
    <t>Gross proceeds from units sold to investors | $</t>
  </si>
  <si>
    <t>2009-11</t>
  </si>
  <si>
    <t>November 2009 Financing [Member] | Common Stock [Member]</t>
  </si>
  <si>
    <t>Number of warrants in each unit sold to institutional investors | $ / Institutions</t>
  </si>
  <si>
    <t>December 2011 Financing [Member]</t>
  </si>
  <si>
    <t>Proceeds from issuance of common stock and warrants | $</t>
  </si>
  <si>
    <t>Number of Series A warrants in each unit issued in public offering | $ / Stock_Unit</t>
  </si>
  <si>
    <t>Warrant expiration date</t>
  </si>
  <si>
    <t>May 2,
		2012</t>
  </si>
  <si>
    <t>Number of shares issued upon warrants exercise</t>
  </si>
  <si>
    <t>December 2011 Financing [Member] | Common Stock [Member] | Series B Warrant [Member]</t>
  </si>
  <si>
    <t>December 2011 Financing [Member] | Capital Units [Member]</t>
  </si>
  <si>
    <t>December 2011 Financing [Member] | Capital Units [Member] | Series B Warrant [Member]</t>
  </si>
  <si>
    <t>2016-12</t>
  </si>
  <si>
    <t>December 2011 Financing [Member] | Capital Units [Member] | Series A Warrants [Member]</t>
  </si>
  <si>
    <t>Warrant Liability - Assumptions Used for Monte Carlo Simulation Model (Detail) - Series A Warrants [Member]</t>
  </si>
  <si>
    <t>Risk-free interest rate per year</t>
  </si>
  <si>
    <t>0.40%</t>
  </si>
  <si>
    <t>Expected volatility per year</t>
  </si>
  <si>
    <t>66.40%</t>
  </si>
  <si>
    <t>1 year 2 months 12 days</t>
  </si>
  <si>
    <t>Warrant Liability - Summary of Changes in Fair Value of Warrant Liability (Detail) - USD ($)</t>
  </si>
  <si>
    <t>Fair value of warrant liability, beginning balance</t>
  </si>
  <si>
    <t>Fair value of warrant liability, ending balance</t>
  </si>
  <si>
    <t>Number of Warrants, beginning balance</t>
  </si>
  <si>
    <t>Number of Warrants, changes in fair value</t>
  </si>
  <si>
    <t>Number of Warrants, ending bal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0_);_(&quot;$ &quot;(#,##0.000000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883975</v>
      </c>
    </row>
    <row spans="1:3" r="12">
      <c t="s" s="4" r="A12">
        <v>19</v>
      </c>
      <c t="s" s="4" r="B12">
        <v>20</v>
      </c>
    </row>
    <row spans="1:3" r="13">
      <c t="s" s="4" r="A13">
        <v>21</v>
      </c>
      <c t="s" s="4" r="B13">
        <v>22</v>
      </c>
    </row>
    <row spans="1:3" r="14">
      <c t="s" s="4" r="A14">
        <v>23</v>
      </c>
      <c t="n" s="5" r="C14">
        <v>108807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39</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41</v>
      </c>
      <c t="s" s="4" r="B9">
        <v>176</v>
      </c>
    </row>
    <row spans="1:2" r="10">
      <c t="s" s="4" r="A10">
        <v>150</v>
      </c>
      <c t="s" s="4" r="B10">
        <v>177</v>
      </c>
    </row>
    <row spans="1:2" r="11">
      <c t="s" s="4" r="A11">
        <v>178</v>
      </c>
      <c t="s" s="4" r="B11">
        <v>179</v>
      </c>
    </row>
    <row spans="1:2" r="12">
      <c t="s" s="4" r="A12">
        <v>153</v>
      </c>
      <c t="s" s="4" r="B12">
        <v>180</v>
      </c>
    </row>
    <row spans="1:2" r="13">
      <c t="s" s="4" r="A13">
        <v>181</v>
      </c>
      <c t="s" s="4" r="B13">
        <v>182</v>
      </c>
    </row>
    <row spans="1:2" r="14">
      <c t="s" s="4" r="A14">
        <v>183</v>
      </c>
      <c t="s" s="4" r="B14">
        <v>184</v>
      </c>
    </row>
    <row spans="1:2" r="15">
      <c t="s" s="4" r="A15">
        <v>185</v>
      </c>
      <c t="s" s="4" r="B15">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39</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42</v>
      </c>
    </row>
    <row spans="1:2" r="4">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5</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185263</v>
      </c>
      <c t="n" s="7" r="C3">
        <v>24987603</v>
      </c>
    </row>
    <row spans="1:3" r="4">
      <c t="s" s="4" r="A4">
        <v>28</v>
      </c>
      <c t="n" s="5" r="B4">
        <v>2625</v>
      </c>
      <c t="n" s="5" r="C4">
        <v>159466</v>
      </c>
    </row>
    <row spans="1:3" r="5">
      <c t="s" s="4" r="A5">
        <v>29</v>
      </c>
      <c t="n" s="5" r="B5">
        <v>138645</v>
      </c>
      <c t="n" s="5" r="C5">
        <v>256166</v>
      </c>
    </row>
    <row spans="1:3" r="6">
      <c t="s" s="4" r="A6">
        <v>30</v>
      </c>
      <c t="n" s="5" r="B6">
        <v>917796</v>
      </c>
      <c t="n" s="5" r="C6">
        <v>1017726</v>
      </c>
    </row>
    <row spans="1:3" r="7">
      <c t="s" s="4" r="A7">
        <v>31</v>
      </c>
      <c t="n" s="5" r="B7">
        <v>4162</v>
      </c>
      <c t="n" s="5" r="C7">
        <v>22082</v>
      </c>
    </row>
    <row spans="1:3" r="8">
      <c t="s" s="4" r="A8">
        <v>32</v>
      </c>
      <c t="n" s="5" r="B8">
        <v>24189</v>
      </c>
      <c t="n" s="5" r="C8">
        <v>64928</v>
      </c>
    </row>
    <row spans="1:3" r="9">
      <c t="s" s="4" r="A9">
        <v>33</v>
      </c>
      <c t="n" s="5" r="B9">
        <v>22272680</v>
      </c>
      <c t="n" s="5" r="C9">
        <v>26507971</v>
      </c>
    </row>
    <row spans="1:3" r="10">
      <c t="s" s="4" r="A10">
        <v>34</v>
      </c>
      <c t="n" s="5" r="B10">
        <v>5441329</v>
      </c>
      <c t="n" s="5" r="C10">
        <v>5186958</v>
      </c>
    </row>
    <row spans="1:3" r="11">
      <c t="s" s="4" r="A11">
        <v>35</v>
      </c>
      <c t="n" s="5" r="B11">
        <v>294329</v>
      </c>
      <c t="n" s="5" r="C11">
        <v>356889</v>
      </c>
    </row>
    <row spans="1:3" r="12">
      <c t="s" s="4" r="A12">
        <v>36</v>
      </c>
      <c t="n" s="5" r="C12">
        <v>1224</v>
      </c>
    </row>
    <row spans="1:3" r="13">
      <c t="s" s="4" r="A13">
        <v>37</v>
      </c>
      <c t="n" s="5" r="B13">
        <v>373717</v>
      </c>
      <c t="n" s="5" r="C13">
        <v>373717</v>
      </c>
    </row>
    <row spans="1:3" r="14">
      <c t="s" s="4" r="A14">
        <v>38</v>
      </c>
      <c t="n" s="5" r="B14">
        <v>28382055</v>
      </c>
      <c t="n" s="5" r="C14">
        <v>32426759</v>
      </c>
    </row>
    <row spans="1:3" r="15">
      <c t="s" s="3" r="A15">
        <v>39</v>
      </c>
    </row>
    <row spans="1:3" r="16">
      <c t="s" s="4" r="A16">
        <v>40</v>
      </c>
      <c t="n" s="5" r="B16">
        <v>1391716</v>
      </c>
      <c t="n" s="5" r="C16">
        <v>1818831</v>
      </c>
    </row>
    <row spans="1:3" r="17">
      <c t="s" s="4" r="A17">
        <v>41</v>
      </c>
      <c t="n" s="5" r="B17">
        <v>5627486</v>
      </c>
      <c t="n" s="5" r="C17">
        <v>4869710</v>
      </c>
    </row>
    <row spans="1:3" r="18">
      <c t="s" s="4" r="A18">
        <v>42</v>
      </c>
      <c t="n" s="5" r="B18">
        <v>2453451</v>
      </c>
      <c t="n" s="5" r="C18">
        <v>4686388</v>
      </c>
    </row>
    <row spans="1:3" r="19">
      <c t="s" s="4" r="A19">
        <v>43</v>
      </c>
      <c t="n" s="5" r="B19">
        <v>16826</v>
      </c>
      <c t="n" s="5" r="C19">
        <v>16826</v>
      </c>
    </row>
    <row spans="1:3" r="20">
      <c t="s" s="4" r="A20">
        <v>44</v>
      </c>
      <c t="n" s="5" r="B20">
        <v>22567</v>
      </c>
      <c t="n" s="5" r="C20">
        <v>20191</v>
      </c>
    </row>
    <row spans="1:3" r="21">
      <c t="s" s="4" r="A21">
        <v>45</v>
      </c>
      <c t="n" s="5" r="B21">
        <v>123333</v>
      </c>
      <c t="n" s="5" r="C21">
        <v>85925</v>
      </c>
    </row>
    <row spans="1:3" r="22">
      <c t="s" s="4" r="A22">
        <v>46</v>
      </c>
      <c t="n" s="5" r="B22">
        <v>9635379</v>
      </c>
      <c t="n" s="5" r="C22">
        <v>11497871</v>
      </c>
    </row>
    <row spans="1:3" r="23">
      <c t="s" s="4" r="A23">
        <v>47</v>
      </c>
      <c t="n" s="5" r="B23">
        <v>15977</v>
      </c>
      <c t="n" s="5" r="C23">
        <v>9230</v>
      </c>
    </row>
    <row spans="1:3" r="24">
      <c t="s" s="4" r="A24">
        <v>48</v>
      </c>
      <c t="n" s="5" r="B24">
        <v>8916641</v>
      </c>
      <c t="n" s="5" r="C24">
        <v>10334029</v>
      </c>
    </row>
    <row spans="1:3" r="25">
      <c t="s" s="4" r="A25">
        <v>49</v>
      </c>
      <c t="n" s="5" r="B25">
        <v>615925</v>
      </c>
      <c t="n" s="5" r="C25">
        <v>1684551</v>
      </c>
    </row>
    <row spans="1:3" r="26">
      <c t="s" s="4" r="A26">
        <v>50</v>
      </c>
      <c t="n" s="5" r="B26">
        <v>1656330</v>
      </c>
      <c t="n" s="5" r="C26">
        <v>1734214</v>
      </c>
    </row>
    <row spans="1:3" r="27">
      <c t="s" s="4" r="A27">
        <v>51</v>
      </c>
      <c t="n" s="5" r="B27">
        <v>33465</v>
      </c>
      <c t="n" s="5" r="C27">
        <v>46084</v>
      </c>
    </row>
    <row spans="1:3" r="28">
      <c t="s" s="4" r="A28">
        <v>52</v>
      </c>
      <c t="n" s="5" r="B28">
        <v>399370</v>
      </c>
      <c t="n" s="5" r="C28">
        <v>1250007</v>
      </c>
    </row>
    <row spans="1:3" r="29">
      <c t="s" s="4" r="A29">
        <v>53</v>
      </c>
      <c t="n" s="7" r="B29">
        <v>21273087</v>
      </c>
      <c t="n" s="7" r="C29">
        <v>26555986</v>
      </c>
    </row>
    <row spans="1:3" r="30">
      <c t="s" s="4" r="A30">
        <v>54</v>
      </c>
      <c t="s" s="4" r="B30">
        <v>55</v>
      </c>
      <c t="s" s="4" r="C30">
        <v>55</v>
      </c>
    </row>
    <row spans="1:3" r="31">
      <c t="s" s="3" r="A31">
        <v>56</v>
      </c>
    </row>
    <row spans="1:3" r="32">
      <c t="s" s="4" r="A32">
        <v>57</v>
      </c>
      <c t="n" s="7" r="B32">
        <v>1085893</v>
      </c>
      <c t="n" s="7" r="C32">
        <v>687298</v>
      </c>
    </row>
    <row spans="1:3" r="33">
      <c t="s" s="4" r="A33">
        <v>58</v>
      </c>
      <c t="n" s="5" r="B33">
        <v>453702872</v>
      </c>
      <c t="n" s="5" r="C33">
        <v>425389693</v>
      </c>
    </row>
    <row spans="1:3" r="34">
      <c t="s" s="4" r="A34">
        <v>59</v>
      </c>
      <c t="n" s="5" r="B34">
        <v>-447726670</v>
      </c>
      <c t="n" s="5" r="C34">
        <v>-420271608</v>
      </c>
    </row>
    <row spans="1:3" r="35">
      <c t="s" s="4" r="A35">
        <v>60</v>
      </c>
      <c t="n" s="5" r="B35">
        <v>46873</v>
      </c>
      <c t="n" s="5" r="C35">
        <v>65390</v>
      </c>
    </row>
    <row spans="1:3" r="36">
      <c t="s" s="4" r="A36">
        <v>61</v>
      </c>
      <c t="n" s="5" r="B36">
        <v>7108968</v>
      </c>
      <c t="n" s="5" r="C36">
        <v>5870773</v>
      </c>
    </row>
    <row spans="1:3" r="37">
      <c t="s" s="4" r="A37">
        <v>62</v>
      </c>
      <c t="n" s="7" r="B37">
        <v>28382055</v>
      </c>
      <c t="n" s="7" r="C37">
        <v>32426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148</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151</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154</v>
      </c>
    </row>
    <row spans="1:2" r="4">
      <c t="s" s="4" r="A4">
        <v>209</v>
      </c>
      <c t="s" s="4" r="B4">
        <v>210</v>
      </c>
    </row>
    <row spans="1:2" r="5">
      <c t="s" s="4" r="A5">
        <v>211</v>
      </c>
      <c t="s" s="4" r="B5">
        <v>212</v>
      </c>
    </row>
    <row spans="1:2" r="6">
      <c t="s" s="4" r="A6">
        <v>213</v>
      </c>
      <c t="s" s="4" r="B6">
        <v>214</v>
      </c>
    </row>
    <row spans="1:2" r="7">
      <c t="s" s="4" r="A7">
        <v>215</v>
      </c>
      <c t="s" s="4" r="B7">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17</v>
      </c>
      <c t="s" s="2" r="B1">
        <v>1</v>
      </c>
    </row>
    <row spans="1:2" r="2">
      <c t="s" s="2" r="B2">
        <v>2</v>
      </c>
    </row>
    <row spans="1:2" r="3">
      <c t="s" s="4" r="A3">
        <v>218</v>
      </c>
    </row>
    <row spans="1:2" r="4">
      <c t="s" s="4" r="A4">
        <v>219</v>
      </c>
      <c t="s" s="4" r="B4">
        <v>220</v>
      </c>
    </row>
    <row spans="1:2" r="5">
      <c t="s" s="4" r="A5">
        <v>221</v>
      </c>
    </row>
    <row spans="1:2" r="6">
      <c t="s" s="4" r="A6">
        <v>222</v>
      </c>
      <c t="s" s="4" r="B6">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163</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0"/>
    <col customWidth="1" max="5" min="5" width="34"/>
    <col customWidth="1" max="6" min="6" width="27"/>
    <col customWidth="1" max="7" min="7" width="20"/>
    <col customWidth="1" max="8" min="8" width="20"/>
    <col customWidth="1" max="9" min="9" width="30"/>
    <col customWidth="1" max="10" min="10" width="24"/>
  </cols>
  <sheetData>
    <row spans="1:10" r="1">
      <c t="s" s="1" r="A1">
        <v>229</v>
      </c>
      <c t="s" s="2" r="B1">
        <v>230</v>
      </c>
      <c t="s" s="2" r="D1">
        <v>231</v>
      </c>
      <c t="s" s="2" r="E1">
        <v>1</v>
      </c>
      <c t="s" s="2" r="F1">
        <v>232</v>
      </c>
    </row>
    <row spans="1:10" r="2">
      <c t="s" s="2" r="B2">
        <v>233</v>
      </c>
      <c t="s" s="2" r="C2">
        <v>234</v>
      </c>
      <c t="s" s="2" r="D2">
        <v>235</v>
      </c>
      <c t="s" s="2" r="E2">
        <v>236</v>
      </c>
      <c t="s" s="2" r="F2">
        <v>237</v>
      </c>
      <c t="s" s="2" r="G2">
        <v>238</v>
      </c>
      <c t="s" s="2" r="H2">
        <v>239</v>
      </c>
      <c t="s" s="2" r="I2">
        <v>234</v>
      </c>
      <c t="s" s="2" r="J2">
        <v>240</v>
      </c>
    </row>
    <row spans="1:10" r="3">
      <c t="s" s="3" r="A3">
        <v>241</v>
      </c>
    </row>
    <row spans="1:10" r="4">
      <c t="s" s="4" r="A4">
        <v>242</v>
      </c>
      <c t="n" s="5" r="E4">
        <v>1</v>
      </c>
    </row>
    <row spans="1:10" r="5">
      <c t="s" s="4" r="A5">
        <v>243</v>
      </c>
      <c t="s" s="4" r="E5">
        <v>244</v>
      </c>
    </row>
    <row spans="1:10" r="6">
      <c t="s" s="4" r="A6">
        <v>245</v>
      </c>
      <c t="n" s="7" r="E6">
        <v>615925</v>
      </c>
      <c t="n" s="7" r="F6">
        <v>1684551</v>
      </c>
    </row>
    <row spans="1:10" r="7">
      <c t="s" s="4" r="A7">
        <v>246</v>
      </c>
      <c t="n" s="5" r="E7">
        <v>0</v>
      </c>
    </row>
    <row spans="1:10" r="8">
      <c t="s" s="4" r="A8">
        <v>247</v>
      </c>
      <c t="n" s="7" r="E8">
        <v>46873</v>
      </c>
      <c t="n" s="7" r="F8">
        <v>65390</v>
      </c>
    </row>
    <row spans="1:10" r="9">
      <c t="s" s="4" r="A9">
        <v>248</v>
      </c>
    </row>
    <row spans="1:10" r="10">
      <c t="s" s="3" r="A10">
        <v>241</v>
      </c>
    </row>
    <row spans="1:10" r="11">
      <c t="s" s="4" r="A11">
        <v>249</v>
      </c>
      <c t="n" s="5" r="E11">
        <v>1</v>
      </c>
    </row>
    <row spans="1:10" r="12">
      <c t="s" s="4" r="A12">
        <v>250</v>
      </c>
    </row>
    <row spans="1:10" r="13">
      <c t="s" s="3" r="A13">
        <v>241</v>
      </c>
    </row>
    <row spans="1:10" r="14">
      <c t="s" s="4" r="A14">
        <v>245</v>
      </c>
      <c t="n" s="7" r="E14">
        <v>616000</v>
      </c>
    </row>
    <row spans="1:10" r="15">
      <c t="s" s="4" r="A15">
        <v>251</v>
      </c>
    </row>
    <row spans="1:10" r="16">
      <c t="s" s="3" r="A16">
        <v>241</v>
      </c>
    </row>
    <row spans="1:10" r="17">
      <c t="s" s="4" r="A17">
        <v>249</v>
      </c>
      <c t="n" s="5" r="E17">
        <v>1</v>
      </c>
    </row>
    <row spans="1:10" r="18">
      <c t="s" s="4" r="A18">
        <v>252</v>
      </c>
    </row>
    <row spans="1:10" r="19">
      <c t="s" s="3" r="A19">
        <v>241</v>
      </c>
    </row>
    <row spans="1:10" r="20">
      <c t="s" s="4" r="A20">
        <v>253</v>
      </c>
      <c t="n" s="5" r="C20">
        <v>8000000</v>
      </c>
      <c t="n" s="5" r="I20">
        <v>8000000</v>
      </c>
    </row>
    <row spans="1:10" r="21">
      <c t="s" s="4" r="A21">
        <v>254</v>
      </c>
      <c t="s" s="4" r="C21">
        <v>255</v>
      </c>
    </row>
    <row spans="1:10" r="22">
      <c t="s" s="4" r="A22">
        <v>256</v>
      </c>
      <c t="n" s="5" r="F22">
        <v>1180015</v>
      </c>
      <c t="n" s="5" r="G22">
        <v>384534</v>
      </c>
      <c t="n" s="5" r="H22">
        <v>2198571</v>
      </c>
    </row>
    <row spans="1:10" r="23">
      <c t="s" s="4" r="A23">
        <v>257</v>
      </c>
      <c t="n" s="5" r="D23">
        <v>2700000</v>
      </c>
      <c t="n" s="5" r="H23">
        <v>2700000</v>
      </c>
    </row>
    <row spans="1:10" r="24">
      <c t="s" s="4" r="A24">
        <v>258</v>
      </c>
    </row>
    <row spans="1:10" r="25">
      <c t="s" s="3" r="A25">
        <v>241</v>
      </c>
    </row>
    <row spans="1:10" r="26">
      <c t="s" s="4" r="A26">
        <v>253</v>
      </c>
      <c t="n" s="5" r="C26">
        <v>8000000</v>
      </c>
      <c t="n" s="5" r="I26">
        <v>8000000</v>
      </c>
    </row>
    <row spans="1:10" r="27">
      <c t="s" s="4" r="A27">
        <v>259</v>
      </c>
      <c t="n" s="8" r="C27">
        <v>1.25</v>
      </c>
      <c t="n" s="8" r="I27">
        <v>1.25</v>
      </c>
    </row>
    <row spans="1:10" r="28">
      <c t="s" s="4" r="A28">
        <v>254</v>
      </c>
      <c t="s" s="4" r="C28">
        <v>244</v>
      </c>
      <c t="s" s="4" r="I28">
        <v>244</v>
      </c>
    </row>
    <row spans="1:10" r="29">
      <c t="s" s="4" r="A29">
        <v>256</v>
      </c>
      <c t="n" s="5" r="D29">
        <v>2700000</v>
      </c>
      <c t="n" s="5" r="H29">
        <v>2700000</v>
      </c>
    </row>
    <row spans="1:10" r="30">
      <c t="s" s="4" r="A30">
        <v>260</v>
      </c>
      <c t="n" s="5" r="D30">
        <v>5300000</v>
      </c>
      <c t="n" s="5" r="E30">
        <v>5300000</v>
      </c>
    </row>
    <row spans="1:10" r="31">
      <c t="s" s="4" r="A31">
        <v>261</v>
      </c>
    </row>
    <row spans="1:10" r="32">
      <c t="s" s="3" r="A32">
        <v>241</v>
      </c>
    </row>
    <row spans="1:10" r="33">
      <c t="s" s="4" r="A33">
        <v>249</v>
      </c>
      <c t="n" s="5" r="C33">
        <v>1</v>
      </c>
      <c t="n" s="5" r="I33">
        <v>1</v>
      </c>
    </row>
    <row spans="1:10" r="34">
      <c t="s" s="4" r="A34">
        <v>262</v>
      </c>
      <c t="n" s="5" r="D34">
        <v>2700000</v>
      </c>
    </row>
    <row spans="1:10" r="35">
      <c t="s" s="4" r="A35">
        <v>263</v>
      </c>
    </row>
    <row spans="1:10" r="36">
      <c t="s" s="3" r="A36">
        <v>241</v>
      </c>
    </row>
    <row spans="1:10" r="37">
      <c t="s" s="4" r="A37">
        <v>259</v>
      </c>
      <c t="n" s="8" r="C37">
        <v>1.4</v>
      </c>
      <c t="n" s="8" r="I37">
        <v>1.4</v>
      </c>
    </row>
    <row spans="1:10" r="38">
      <c t="s" s="4" r="A38">
        <v>262</v>
      </c>
      <c t="n" s="5" r="F38">
        <v>1180015</v>
      </c>
      <c t="n" s="5" r="G38">
        <v>384534</v>
      </c>
      <c t="n" s="5" r="H38">
        <v>2198571</v>
      </c>
    </row>
    <row spans="1:10" r="39">
      <c t="s" s="4" r="A39">
        <v>264</v>
      </c>
    </row>
    <row spans="1:10" r="40">
      <c t="s" s="3" r="A40">
        <v>241</v>
      </c>
    </row>
    <row spans="1:10" r="41">
      <c t="s" s="4" r="A41">
        <v>259</v>
      </c>
      <c t="n" s="9" r="J41">
        <v>0.6999999</v>
      </c>
    </row>
    <row spans="1:10" r="42">
      <c t="s" s="4" r="A42">
        <v>265</v>
      </c>
    </row>
    <row spans="1:10" r="43">
      <c t="s" s="3" r="A43">
        <v>241</v>
      </c>
    </row>
    <row spans="1:10" r="44">
      <c t="s" s="4" r="A44">
        <v>260</v>
      </c>
      <c t="n" s="5" r="B44">
        <v>9604520</v>
      </c>
    </row>
  </sheetData>
  <mergeCells count="3">
    <mergeCell ref="A1:A2"/>
    <mergeCell ref="B1:C1"/>
    <mergeCell ref="F1:I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6</v>
      </c>
      <c t="s" s="2" r="B1">
        <v>70</v>
      </c>
      <c t="s" s="2" r="D1">
        <v>1</v>
      </c>
    </row>
    <row spans="1:5" r="2">
      <c t="s" s="2" r="B2">
        <v>2</v>
      </c>
      <c t="s" s="2" r="C2">
        <v>71</v>
      </c>
      <c t="s" s="2" r="D2">
        <v>2</v>
      </c>
      <c t="s" s="2" r="E2">
        <v>71</v>
      </c>
    </row>
    <row spans="1:5" r="3">
      <c t="s" s="3" r="A3">
        <v>267</v>
      </c>
    </row>
    <row spans="1:5" r="4">
      <c t="s" s="4" r="A4">
        <v>85</v>
      </c>
      <c t="n" s="7" r="B4">
        <v>-9642647</v>
      </c>
      <c t="n" s="7" r="C4">
        <v>-2619594</v>
      </c>
      <c t="n" s="7" r="D4">
        <v>-27455062</v>
      </c>
      <c t="n" s="7" r="E4">
        <v>-22153018</v>
      </c>
    </row>
    <row spans="1:5" r="5">
      <c t="s" s="4" r="A5">
        <v>97</v>
      </c>
      <c t="n" s="5" r="C5">
        <v>-137592</v>
      </c>
      <c t="n" s="5" r="E5">
        <v>-339648</v>
      </c>
    </row>
    <row spans="1:5" r="6">
      <c t="s" s="4" r="A6">
        <v>88</v>
      </c>
      <c t="n" s="7" r="B6">
        <v>-9642647</v>
      </c>
      <c t="n" s="7" r="C6">
        <v>-2757186</v>
      </c>
      <c t="n" s="7" r="D6">
        <v>-27455062</v>
      </c>
      <c t="n" s="7" r="E6">
        <v>-22492666</v>
      </c>
    </row>
    <row spans="1:5" r="7">
      <c t="s" s="4" r="A7">
        <v>268</v>
      </c>
      <c t="n" s="5" r="B7">
        <v>108478361</v>
      </c>
      <c t="n" s="5" r="C7">
        <v>66535000</v>
      </c>
      <c t="n" s="5" r="D7">
        <v>91106853</v>
      </c>
      <c t="n" s="5" r="E7">
        <v>59224989</v>
      </c>
    </row>
    <row spans="1:5" r="8">
      <c t="s" s="4" r="A8">
        <v>90</v>
      </c>
      <c t="n" s="8" r="B8">
        <v>-0.09</v>
      </c>
      <c t="n" s="8" r="C8">
        <v>-0.04</v>
      </c>
      <c t="n" s="8" r="D8">
        <v>-0.3</v>
      </c>
      <c t="n" s="8" r="E8">
        <v>-0.38</v>
      </c>
    </row>
    <row spans="1:5" r="9">
      <c t="s" s="4" r="A9">
        <v>91</v>
      </c>
      <c t="n" s="5" r="B9">
        <v>0</v>
      </c>
      <c t="n" s="5" r="C9">
        <v>0</v>
      </c>
      <c t="n" s="5" r="D9">
        <v>0</v>
      </c>
      <c t="n" s="5" r="E9">
        <v>0</v>
      </c>
    </row>
    <row spans="1:5" r="10">
      <c t="s" s="4" r="A10">
        <v>92</v>
      </c>
      <c t="n" s="8" r="B10">
        <v>-0.09</v>
      </c>
      <c t="n" s="8" r="C10">
        <v>-0.04</v>
      </c>
      <c t="n" s="8" r="D10">
        <v>-0.3</v>
      </c>
      <c t="n" s="8" r="E10">
        <v>-0.3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9</v>
      </c>
      <c t="s" s="2" r="B1">
        <v>1</v>
      </c>
    </row>
    <row spans="1:3" r="2">
      <c t="s" s="2" r="B2">
        <v>2</v>
      </c>
      <c t="s" s="2" r="C2">
        <v>71</v>
      </c>
    </row>
    <row spans="1:3" r="3">
      <c t="s" s="3" r="A3">
        <v>270</v>
      </c>
    </row>
    <row spans="1:3" r="4">
      <c t="s" s="4" r="A4">
        <v>271</v>
      </c>
      <c t="n" s="5" r="B4">
        <v>56334596</v>
      </c>
      <c t="n" s="5" r="C4">
        <v>27180850</v>
      </c>
    </row>
    <row spans="1:3" r="5">
      <c t="s" s="4" r="A5">
        <v>272</v>
      </c>
    </row>
    <row spans="1:3" r="6">
      <c t="s" s="3" r="A6">
        <v>270</v>
      </c>
    </row>
    <row spans="1:3" r="7">
      <c t="s" s="4" r="A7">
        <v>271</v>
      </c>
      <c t="n" s="5" r="B7">
        <v>2794229</v>
      </c>
      <c t="n" s="5" r="C7">
        <v>317729</v>
      </c>
    </row>
    <row spans="1:3" r="8">
      <c t="s" s="4" r="A8">
        <v>273</v>
      </c>
    </row>
    <row spans="1:3" r="9">
      <c t="s" s="3" r="A9">
        <v>270</v>
      </c>
    </row>
    <row spans="1:3" r="10">
      <c t="s" s="4" r="A10">
        <v>271</v>
      </c>
      <c t="n" s="5" r="B10">
        <v>9262518</v>
      </c>
      <c t="n" s="5" r="C10">
        <v>3384940</v>
      </c>
    </row>
    <row spans="1:3" r="11">
      <c t="s" s="4" r="A11">
        <v>250</v>
      </c>
    </row>
    <row spans="1:3" r="12">
      <c t="s" s="3" r="A12">
        <v>270</v>
      </c>
    </row>
    <row spans="1:3" r="13">
      <c t="s" s="4" r="A13">
        <v>271</v>
      </c>
      <c t="n" s="5" r="B13">
        <v>44277849</v>
      </c>
      <c t="n" s="5" r="C13">
        <v>234781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75</v>
      </c>
    </row>
    <row spans="1:3" r="3">
      <c t="s" s="4" r="A3">
        <v>276</v>
      </c>
      <c t="n" s="7" r="B3">
        <v>21185263</v>
      </c>
      <c t="n" s="7" r="C3">
        <v>24987603</v>
      </c>
    </row>
    <row spans="1:3" r="4">
      <c t="s" s="4" r="A4">
        <v>277</v>
      </c>
      <c t="n" s="5" r="B4">
        <v>0</v>
      </c>
      <c t="n" s="5" r="C4">
        <v>0</v>
      </c>
    </row>
    <row spans="1:3" r="5">
      <c t="s" s="4" r="A5">
        <v>278</v>
      </c>
      <c t="n" s="5" r="B5">
        <v>0</v>
      </c>
      <c t="n" s="5" r="C5">
        <v>0</v>
      </c>
    </row>
    <row spans="1:3" r="6">
      <c t="s" s="4" r="A6">
        <v>279</v>
      </c>
      <c t="n" s="5" r="B6">
        <v>21185263</v>
      </c>
      <c t="n" s="5" r="C6">
        <v>24987603</v>
      </c>
    </row>
    <row spans="1:3" r="7">
      <c t="s" s="4" r="A7">
        <v>280</v>
      </c>
    </row>
    <row spans="1:3" r="8">
      <c t="s" s="3" r="A8">
        <v>275</v>
      </c>
    </row>
    <row spans="1:3" r="9">
      <c t="s" s="4" r="A9">
        <v>276</v>
      </c>
      <c t="n" s="5" r="B9">
        <v>506685</v>
      </c>
      <c t="n" s="5" r="C9">
        <v>1398928</v>
      </c>
    </row>
    <row spans="1:3" r="10">
      <c t="s" s="4" r="A10">
        <v>277</v>
      </c>
      <c t="n" s="5" r="B10">
        <v>0</v>
      </c>
      <c t="n" s="5" r="C10">
        <v>0</v>
      </c>
    </row>
    <row spans="1:3" r="11">
      <c t="s" s="4" r="A11">
        <v>278</v>
      </c>
      <c t="n" s="5" r="B11">
        <v>0</v>
      </c>
      <c t="n" s="5" r="C11">
        <v>0</v>
      </c>
    </row>
    <row spans="1:3" r="12">
      <c t="s" s="4" r="A12">
        <v>279</v>
      </c>
      <c t="n" s="5" r="B12">
        <v>506685</v>
      </c>
      <c t="n" s="5" r="C12">
        <v>1398928</v>
      </c>
    </row>
    <row spans="1:3" r="13">
      <c t="s" s="4" r="A13">
        <v>281</v>
      </c>
    </row>
    <row spans="1:3" r="14">
      <c t="s" s="3" r="A14">
        <v>275</v>
      </c>
    </row>
    <row spans="1:3" r="15">
      <c t="s" s="4" r="A15">
        <v>276</v>
      </c>
      <c t="n" s="5" r="B15">
        <v>20678578</v>
      </c>
      <c t="n" s="5" r="C15">
        <v>23588675</v>
      </c>
    </row>
    <row spans="1:3" r="16">
      <c t="s" s="4" r="A16">
        <v>277</v>
      </c>
      <c t="n" s="5" r="B16">
        <v>0</v>
      </c>
      <c t="n" s="5" r="C16">
        <v>0</v>
      </c>
    </row>
    <row spans="1:3" r="17">
      <c t="s" s="4" r="A17">
        <v>278</v>
      </c>
      <c t="n" s="5" r="B17">
        <v>0</v>
      </c>
      <c t="n" s="5" r="C17">
        <v>0</v>
      </c>
    </row>
    <row spans="1:3" r="18">
      <c t="s" s="4" r="A18">
        <v>279</v>
      </c>
      <c t="n" s="7" r="B18">
        <v>20678578</v>
      </c>
      <c t="n" s="7" r="C18">
        <v>235886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282</v>
      </c>
      <c t="s" s="2" r="B1">
        <v>283</v>
      </c>
    </row>
    <row spans="1:2" r="2">
      <c t="s" s="3" r="A2">
        <v>284</v>
      </c>
    </row>
    <row spans="1:2" r="3">
      <c t="s" s="4" r="A3">
        <v>285</v>
      </c>
      <c t="n" s="7" r="B3">
        <v>20678578</v>
      </c>
    </row>
    <row spans="1:2" r="4">
      <c t="s" s="3" r="A4">
        <v>286</v>
      </c>
    </row>
    <row spans="1:2" r="5">
      <c t="s" s="4" r="A5">
        <v>287</v>
      </c>
      <c t="n" s="5" r="B5">
        <v>11986017</v>
      </c>
    </row>
    <row spans="1:2" r="6">
      <c t="s" s="4" r="A6">
        <v>288</v>
      </c>
    </row>
    <row spans="1:2" r="7">
      <c t="s" s="3" r="A7">
        <v>284</v>
      </c>
    </row>
    <row spans="1:2" r="8">
      <c t="s" s="4" r="A8">
        <v>285</v>
      </c>
      <c t="n" s="5" r="B8">
        <v>21744</v>
      </c>
    </row>
    <row spans="1:2" r="9">
      <c t="s" s="4" r="A9">
        <v>289</v>
      </c>
    </row>
    <row spans="1:2" r="10">
      <c t="s" s="3" r="A10">
        <v>284</v>
      </c>
    </row>
    <row spans="1:2" r="11">
      <c t="s" s="4" r="A11">
        <v>285</v>
      </c>
      <c t="n" s="5" r="B11">
        <v>20656834</v>
      </c>
    </row>
    <row spans="1:2" r="12">
      <c t="s" s="4" r="A12">
        <v>290</v>
      </c>
    </row>
    <row spans="1:2" r="13">
      <c t="s" s="3" r="A13">
        <v>286</v>
      </c>
    </row>
    <row spans="1:2" r="14">
      <c t="s" s="4" r="A14">
        <v>287</v>
      </c>
      <c t="n" s="5" r="B14">
        <v>11370092</v>
      </c>
    </row>
    <row spans="1:2" r="15">
      <c t="s" s="4" r="A15">
        <v>250</v>
      </c>
    </row>
    <row spans="1:2" r="16">
      <c t="s" s="3" r="A16">
        <v>286</v>
      </c>
    </row>
    <row spans="1:2" r="17">
      <c t="s" s="4" r="A17">
        <v>287</v>
      </c>
      <c t="n" s="5" r="B17">
        <v>615925</v>
      </c>
    </row>
    <row spans="1:2" r="18">
      <c t="s" s="4" r="A18">
        <v>291</v>
      </c>
    </row>
    <row spans="1:2" r="19">
      <c t="s" s="3" r="A19">
        <v>284</v>
      </c>
    </row>
    <row spans="1:2" r="20">
      <c t="s" s="4" r="A20">
        <v>285</v>
      </c>
      <c t="n" s="5" r="B20">
        <v>20678578</v>
      </c>
    </row>
    <row spans="1:2" r="21">
      <c t="s" s="4" r="A21">
        <v>292</v>
      </c>
    </row>
    <row spans="1:2" r="22">
      <c t="s" s="3" r="A22">
        <v>284</v>
      </c>
    </row>
    <row spans="1:2" r="23">
      <c t="s" s="4" r="A23">
        <v>285</v>
      </c>
      <c t="n" s="5" r="B23">
        <v>21744</v>
      </c>
    </row>
    <row spans="1:2" r="24">
      <c t="s" s="4" r="A24">
        <v>293</v>
      </c>
    </row>
    <row spans="1:2" r="25">
      <c t="s" s="3" r="A25">
        <v>284</v>
      </c>
    </row>
    <row spans="1:2" r="26">
      <c t="s" s="4" r="A26">
        <v>285</v>
      </c>
      <c t="n" s="5" r="B26">
        <v>20656834</v>
      </c>
    </row>
    <row spans="1:2" r="27">
      <c t="s" s="4" r="A27">
        <v>294</v>
      </c>
    </row>
    <row spans="1:2" r="28">
      <c t="s" s="3" r="A28">
        <v>286</v>
      </c>
    </row>
    <row spans="1:2" r="29">
      <c t="s" s="4" r="A29">
        <v>287</v>
      </c>
      <c t="n" s="5" r="B29">
        <v>11986017</v>
      </c>
    </row>
    <row spans="1:2" r="30">
      <c t="s" s="4" r="A30">
        <v>295</v>
      </c>
    </row>
    <row spans="1:2" r="31">
      <c t="s" s="3" r="A31">
        <v>286</v>
      </c>
    </row>
    <row spans="1:2" r="32">
      <c t="s" s="4" r="A32">
        <v>287</v>
      </c>
      <c t="n" s="5" r="B32">
        <v>11370092</v>
      </c>
    </row>
    <row spans="1:2" r="33">
      <c t="s" s="4" r="A33">
        <v>296</v>
      </c>
    </row>
    <row spans="1:2" r="34">
      <c t="s" s="3" r="A34">
        <v>286</v>
      </c>
    </row>
    <row spans="1:2" r="35">
      <c t="s" s="4" r="A35">
        <v>287</v>
      </c>
      <c t="n" s="7" r="B35">
        <v>6159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5</v>
      </c>
    </row>
    <row spans="1:3" r="2">
      <c t="s" s="3" r="A2">
        <v>64</v>
      </c>
    </row>
    <row spans="1:3" r="3">
      <c t="s" s="4" r="A3">
        <v>65</v>
      </c>
      <c t="n" s="8" r="B3">
        <v>0.01</v>
      </c>
      <c t="n" s="8" r="C3">
        <v>0.01</v>
      </c>
    </row>
    <row spans="1:3" r="4">
      <c t="s" s="4" r="A4">
        <v>66</v>
      </c>
      <c t="n" s="5" r="B4">
        <v>225000000</v>
      </c>
      <c t="n" s="5" r="C4">
        <v>225000000</v>
      </c>
    </row>
    <row spans="1:3" r="5">
      <c t="s" s="4" r="A5">
        <v>67</v>
      </c>
      <c t="n" s="5" r="B5">
        <v>108589273</v>
      </c>
      <c t="n" s="5" r="C5">
        <v>68729774</v>
      </c>
    </row>
    <row spans="1:3" r="6">
      <c t="s" s="4" r="A6">
        <v>68</v>
      </c>
      <c t="n" s="5" r="B6">
        <v>108589273</v>
      </c>
      <c t="n" s="5" r="C6">
        <v>68729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7</v>
      </c>
      <c t="s" s="2" r="B1">
        <v>70</v>
      </c>
      <c t="s" s="2" r="D1">
        <v>1</v>
      </c>
    </row>
    <row spans="1:6" r="2">
      <c t="s" s="2" r="B2">
        <v>2</v>
      </c>
      <c t="s" s="2" r="C2">
        <v>71</v>
      </c>
      <c t="s" s="2" r="D2">
        <v>2</v>
      </c>
      <c t="s" s="2" r="E2">
        <v>71</v>
      </c>
      <c t="s" s="2" r="F2">
        <v>2</v>
      </c>
    </row>
    <row spans="1:6" r="3">
      <c t="s" s="3" r="A3">
        <v>298</v>
      </c>
    </row>
    <row spans="1:6" r="4">
      <c t="s" s="4" r="A4">
        <v>299</v>
      </c>
      <c t="n" s="7" r="B4">
        <v>427589</v>
      </c>
      <c t="n" s="7" r="C4">
        <v>4076360</v>
      </c>
      <c t="n" s="7" r="D4">
        <v>1068626</v>
      </c>
      <c t="n" s="7" r="E4">
        <v>95266</v>
      </c>
    </row>
    <row spans="1:6" r="5">
      <c t="s" s="4" r="A5">
        <v>300</v>
      </c>
      <c t="n" s="5" r="D5">
        <v>-3730168</v>
      </c>
      <c t="n" s="7" r="E5">
        <v>-2996204</v>
      </c>
    </row>
    <row spans="1:6" r="6">
      <c t="s" s="4" r="A6">
        <v>301</v>
      </c>
    </row>
    <row spans="1:6" r="7">
      <c t="s" s="3" r="A7">
        <v>298</v>
      </c>
    </row>
    <row spans="1:6" r="8">
      <c t="s" s="4" r="A8">
        <v>302</v>
      </c>
      <c t="n" s="5" r="B8">
        <v>1043514</v>
      </c>
    </row>
    <row spans="1:6" r="9">
      <c t="s" s="4" r="A9">
        <v>299</v>
      </c>
      <c t="n" s="5" r="B9">
        <v>-427589</v>
      </c>
    </row>
    <row spans="1:6" r="10">
      <c t="s" s="4" r="A10">
        <v>303</v>
      </c>
      <c t="n" s="5" r="B10">
        <v>615925</v>
      </c>
      <c t="n" s="5" r="D10">
        <v>615925</v>
      </c>
    </row>
    <row spans="1:6" r="11">
      <c t="s" s="4" r="A11">
        <v>303</v>
      </c>
      <c t="n" s="5" r="B11">
        <v>1043514</v>
      </c>
      <c t="n" s="5" r="D11">
        <v>615925</v>
      </c>
      <c t="n" s="7" r="F11">
        <v>615925</v>
      </c>
    </row>
    <row spans="1:6" r="12">
      <c t="s" s="4" r="A12">
        <v>304</v>
      </c>
    </row>
    <row spans="1:6" r="13">
      <c t="s" s="3" r="A13">
        <v>298</v>
      </c>
    </row>
    <row spans="1:6" r="14">
      <c t="s" s="4" r="A14">
        <v>302</v>
      </c>
      <c t="n" s="5" r="B14">
        <v>12383018</v>
      </c>
    </row>
    <row spans="1:6" r="15">
      <c t="s" s="4" r="A15">
        <v>305</v>
      </c>
      <c t="n" s="5" r="B15">
        <v>19188</v>
      </c>
    </row>
    <row spans="1:6" r="16">
      <c t="s" s="4" r="A16">
        <v>300</v>
      </c>
      <c t="n" s="5" r="B16">
        <v>-1032114</v>
      </c>
    </row>
    <row spans="1:6" r="17">
      <c t="s" s="4" r="A17">
        <v>303</v>
      </c>
      <c t="n" s="5" r="B17">
        <v>11370092</v>
      </c>
      <c t="n" s="5" r="D17">
        <v>11370092</v>
      </c>
    </row>
    <row spans="1:6" r="18">
      <c t="s" s="4" r="A18">
        <v>306</v>
      </c>
      <c t="n" s="5" r="F18">
        <v>2453451</v>
      </c>
    </row>
    <row spans="1:6" r="19">
      <c t="s" s="4" r="A19">
        <v>307</v>
      </c>
      <c t="n" s="5" r="F19">
        <v>8916641</v>
      </c>
    </row>
    <row spans="1:6" r="20">
      <c t="s" s="4" r="A20">
        <v>303</v>
      </c>
      <c t="n" s="7" r="B20">
        <v>12383018</v>
      </c>
      <c t="n" s="7" r="D20">
        <v>11370092</v>
      </c>
      <c t="n" s="7" r="F20">
        <v>113700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5</v>
      </c>
    </row>
    <row spans="1:3" r="2">
      <c t="s" s="3" r="A2">
        <v>309</v>
      </c>
    </row>
    <row spans="1:3" r="3">
      <c t="s" s="4" r="A3">
        <v>310</v>
      </c>
      <c t="n" s="7" r="B3">
        <v>12424560</v>
      </c>
      <c t="n" s="7" r="C3">
        <v>15595756</v>
      </c>
    </row>
    <row spans="1:3" r="4">
      <c t="s" s="4" r="A4">
        <v>311</v>
      </c>
      <c t="n" s="5" r="B4">
        <v>-6983231</v>
      </c>
      <c t="n" s="5" r="C4">
        <v>-10408798</v>
      </c>
    </row>
    <row spans="1:3" r="5">
      <c t="s" s="4" r="A5">
        <v>34</v>
      </c>
      <c t="n" s="5" r="B5">
        <v>5441329</v>
      </c>
      <c t="n" s="5" r="C5">
        <v>5186958</v>
      </c>
    </row>
    <row spans="1:3" r="6">
      <c t="s" s="4" r="A6">
        <v>312</v>
      </c>
    </row>
    <row spans="1:3" r="7">
      <c t="s" s="3" r="A7">
        <v>309</v>
      </c>
    </row>
    <row spans="1:3" r="8">
      <c t="s" s="4" r="A8">
        <v>310</v>
      </c>
      <c t="n" s="5" r="B8">
        <v>3601368</v>
      </c>
      <c t="n" s="5" r="C8">
        <v>6794556</v>
      </c>
    </row>
    <row spans="1:3" r="9">
      <c t="s" s="4" r="A9">
        <v>313</v>
      </c>
    </row>
    <row spans="1:3" r="10">
      <c t="s" s="3" r="A10">
        <v>309</v>
      </c>
    </row>
    <row spans="1:3" r="11">
      <c t="s" s="4" r="A11">
        <v>310</v>
      </c>
      <c t="n" s="5" r="B11">
        <v>8490361</v>
      </c>
      <c t="n" s="5" r="C11">
        <v>8161291</v>
      </c>
    </row>
    <row spans="1:3" r="12">
      <c t="s" s="4" r="A12">
        <v>314</v>
      </c>
    </row>
    <row spans="1:3" r="13">
      <c t="s" s="3" r="A13">
        <v>309</v>
      </c>
    </row>
    <row spans="1:3" r="14">
      <c t="s" s="4" r="A14">
        <v>310</v>
      </c>
      <c t="n" s="7" r="B14">
        <v>332831</v>
      </c>
      <c t="n" s="7" r="C14">
        <v>6399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15</v>
      </c>
      <c t="s" s="2" r="B1">
        <v>70</v>
      </c>
      <c t="s" s="2" r="D1">
        <v>1</v>
      </c>
    </row>
    <row spans="1:5" r="2">
      <c t="s" s="2" r="B2">
        <v>2</v>
      </c>
      <c t="s" s="2" r="C2">
        <v>71</v>
      </c>
      <c t="s" s="2" r="D2">
        <v>2</v>
      </c>
      <c t="s" s="2" r="E2">
        <v>71</v>
      </c>
    </row>
    <row spans="1:5" r="3">
      <c t="s" s="3" r="A3">
        <v>148</v>
      </c>
    </row>
    <row spans="1:5" r="4">
      <c t="s" s="4" r="A4">
        <v>316</v>
      </c>
      <c t="n" s="7" r="B4">
        <v>274000</v>
      </c>
      <c t="n" s="7" r="C4">
        <v>246000</v>
      </c>
      <c t="n" s="7" r="D4">
        <v>778000</v>
      </c>
      <c t="n" s="7" r="E4">
        <v>76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17</v>
      </c>
      <c t="s" s="2" r="B1">
        <v>1</v>
      </c>
    </row>
    <row spans="1:3" r="2">
      <c t="s" s="2" r="B2">
        <v>2</v>
      </c>
      <c t="s" s="2" r="C2">
        <v>25</v>
      </c>
    </row>
    <row spans="1:3" r="3">
      <c t="s" s="3" r="A3">
        <v>318</v>
      </c>
    </row>
    <row spans="1:3" r="4">
      <c t="s" s="4" r="A4">
        <v>319</v>
      </c>
      <c t="n" s="7" r="B4">
        <v>294329</v>
      </c>
      <c t="n" s="7" r="C4">
        <v>356889</v>
      </c>
    </row>
    <row spans="1:3" r="5">
      <c t="s" s="4" r="A5">
        <v>320</v>
      </c>
    </row>
    <row spans="1:3" r="6">
      <c t="s" s="3" r="A6">
        <v>318</v>
      </c>
    </row>
    <row spans="1:3" r="7">
      <c t="s" s="4" r="A7">
        <v>321</v>
      </c>
      <c t="n" s="5" r="B7">
        <v>1243612</v>
      </c>
    </row>
    <row spans="1:3" r="8">
      <c t="s" s="4" r="A8">
        <v>322</v>
      </c>
      <c t="n" s="5" r="B8">
        <v>-949283</v>
      </c>
    </row>
    <row spans="1:3" r="9">
      <c t="s" s="4" r="A9">
        <v>319</v>
      </c>
      <c t="n" s="7" r="B9">
        <v>294329</v>
      </c>
    </row>
    <row spans="1:3" r="10">
      <c t="s" s="4" r="A10">
        <v>323</v>
      </c>
      <c t="s" s="4" r="B10">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325</v>
      </c>
      <c t="s" s="2" r="B1">
        <v>70</v>
      </c>
    </row>
    <row spans="1:2" r="2">
      <c t="s" s="2" r="B2">
        <v>283</v>
      </c>
    </row>
    <row spans="1:2" r="3">
      <c t="s" s="3" r="A3">
        <v>326</v>
      </c>
    </row>
    <row spans="1:2" r="4">
      <c t="s" s="4" r="A4">
        <v>327</v>
      </c>
      <c t="n" s="7" r="B4">
        <v>21000</v>
      </c>
    </row>
    <row spans="1:2" r="5">
      <c t="s" s="4" r="A5">
        <v>328</v>
      </c>
      <c t="n" s="7" r="B5">
        <v>8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329</v>
      </c>
      <c t="s" s="2" r="B1">
        <v>283</v>
      </c>
    </row>
    <row spans="1:2" r="2">
      <c t="s" s="3" r="A2">
        <v>151</v>
      </c>
    </row>
    <row spans="1:2" r="3">
      <c t="n" s="5" r="A3">
        <v>2016</v>
      </c>
      <c t="n" s="7" r="B3">
        <v>75496</v>
      </c>
    </row>
    <row spans="1:2" r="4">
      <c t="n" s="5" r="A4">
        <v>2017</v>
      </c>
      <c t="n" s="5" r="B4">
        <v>54923</v>
      </c>
    </row>
    <row spans="1:2" r="5">
      <c t="n" s="5" r="A5">
        <v>2018</v>
      </c>
      <c t="n" s="5" r="B5">
        <v>27978</v>
      </c>
    </row>
    <row spans="1:2" r="6">
      <c t="n" s="5" r="A6">
        <v>2019</v>
      </c>
      <c t="n" s="5" r="B6">
        <v>27978</v>
      </c>
    </row>
    <row spans="1:2" r="7">
      <c t="n" s="5" r="A7">
        <v>2020</v>
      </c>
      <c t="n" s="7" r="B7">
        <v>265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20"/>
    <col customWidth="1" max="3" min="3" width="37"/>
    <col customWidth="1" max="4" min="4" width="27"/>
    <col customWidth="1" max="5" min="5" width="51"/>
  </cols>
  <sheetData>
    <row spans="1:5" r="1">
      <c t="s" s="1" r="A1">
        <v>330</v>
      </c>
      <c t="s" s="2" r="B1">
        <v>331</v>
      </c>
      <c t="s" s="2" r="C1">
        <v>332</v>
      </c>
      <c t="s" s="2" r="D1">
        <v>333</v>
      </c>
      <c t="s" s="2" r="E1">
        <v>334</v>
      </c>
    </row>
    <row spans="1:5" r="2">
      <c t="s" s="3" r="A2">
        <v>335</v>
      </c>
    </row>
    <row spans="1:5" r="3">
      <c t="s" s="4" r="A3">
        <v>336</v>
      </c>
      <c t="n" s="5" r="E3">
        <v>2</v>
      </c>
    </row>
    <row spans="1:5" r="4">
      <c t="s" s="4" r="A4">
        <v>337</v>
      </c>
      <c t="n" s="7" r="C4">
        <v>8154000</v>
      </c>
      <c t="n" s="7" r="E4">
        <v>8154000</v>
      </c>
    </row>
    <row spans="1:5" r="5">
      <c t="s" s="4" r="A5">
        <v>338</v>
      </c>
      <c t="s" s="4" r="E5">
        <v>339</v>
      </c>
    </row>
    <row spans="1:5" r="6">
      <c t="s" s="4" r="A6">
        <v>340</v>
      </c>
    </row>
    <row spans="1:5" r="7">
      <c t="s" s="3" r="A7">
        <v>335</v>
      </c>
    </row>
    <row spans="1:5" r="8">
      <c t="s" s="4" r="A8">
        <v>341</v>
      </c>
      <c t="n" s="5" r="B8">
        <v>6000000</v>
      </c>
      <c t="n" s="5" r="C8">
        <v>4890558</v>
      </c>
      <c t="n" s="5" r="E8">
        <v>4890558</v>
      </c>
    </row>
    <row spans="1:5" r="9">
      <c t="s" s="4" r="A9">
        <v>342</v>
      </c>
      <c t="s" s="4" r="C9">
        <v>343</v>
      </c>
      <c t="s" s="4" r="E9">
        <v>343</v>
      </c>
    </row>
    <row spans="1:5" r="10">
      <c t="s" s="4" r="A10">
        <v>344</v>
      </c>
      <c t="n" s="5" r="C10">
        <v>3000000</v>
      </c>
      <c t="n" s="5" r="E10">
        <v>3000000</v>
      </c>
    </row>
    <row spans="1:5" r="11">
      <c t="s" s="4" r="A11">
        <v>345</v>
      </c>
      <c t="s" s="4" r="B11">
        <v>343</v>
      </c>
    </row>
    <row spans="1:5" r="12">
      <c t="s" s="4" r="A12">
        <v>346</v>
      </c>
    </row>
    <row spans="1:5" r="13">
      <c t="s" s="3" r="A13">
        <v>335</v>
      </c>
    </row>
    <row spans="1:5" r="14">
      <c t="s" s="4" r="A14">
        <v>347</v>
      </c>
      <c t="s" s="4" r="E14">
        <v>348</v>
      </c>
    </row>
    <row spans="1:5" r="15">
      <c t="s" s="4" r="A15">
        <v>349</v>
      </c>
      <c t="n" s="7" r="C15">
        <v>20</v>
      </c>
      <c t="n" s="7" r="E15">
        <v>20</v>
      </c>
    </row>
    <row spans="1:5" r="16">
      <c t="s" s="4" r="A16">
        <v>350</v>
      </c>
      <c t="s" s="4" r="E16">
        <v>351</v>
      </c>
    </row>
    <row spans="1:5" r="17">
      <c t="s" s="4" r="A17">
        <v>352</v>
      </c>
      <c t="s" s="4" r="E17">
        <v>353</v>
      </c>
    </row>
    <row spans="1:5" r="18">
      <c t="s" s="4" r="A18">
        <v>354</v>
      </c>
      <c t="n" s="5" r="C18">
        <v>110593</v>
      </c>
      <c t="n" s="5" r="D18">
        <v>110593</v>
      </c>
      <c t="n" s="5" r="E18">
        <v>110593</v>
      </c>
    </row>
    <row spans="1:5" r="19">
      <c t="s" s="4" r="A19">
        <v>355</v>
      </c>
      <c t="n" s="5" r="C19">
        <v>0</v>
      </c>
    </row>
    <row spans="1:5" r="20">
      <c t="s" s="4" r="A20">
        <v>356</v>
      </c>
      <c t="n" s="5" r="C20">
        <v>0</v>
      </c>
    </row>
    <row spans="1:5" r="21">
      <c t="s" s="4" r="A21">
        <v>357</v>
      </c>
      <c t="n" s="5" r="C21">
        <v>0</v>
      </c>
    </row>
    <row spans="1:5" r="22">
      <c t="s" s="4" r="A22">
        <v>358</v>
      </c>
      <c t="s" s="4" r="E22">
        <v>359</v>
      </c>
    </row>
    <row spans="1:5" r="23">
      <c t="s" s="4" r="A23">
        <v>360</v>
      </c>
      <c t="n" s="7" r="C23">
        <v>0</v>
      </c>
      <c t="n" s="7" r="D23">
        <v>0</v>
      </c>
    </row>
    <row spans="1:5" r="24">
      <c t="s" s="4" r="A24">
        <v>361</v>
      </c>
    </row>
    <row spans="1:5" r="25">
      <c t="s" s="3" r="A25">
        <v>335</v>
      </c>
    </row>
    <row spans="1:5" r="26">
      <c t="s" s="4" r="A26">
        <v>347</v>
      </c>
      <c t="s" s="4" r="E26">
        <v>348</v>
      </c>
    </row>
    <row spans="1:5" r="27">
      <c t="s" s="4" r="A27">
        <v>272</v>
      </c>
    </row>
    <row spans="1:5" r="28">
      <c t="s" s="3" r="A28">
        <v>335</v>
      </c>
    </row>
    <row spans="1:5" r="29">
      <c t="s" s="4" r="A29">
        <v>362</v>
      </c>
      <c t="s" s="4" r="E29">
        <v>363</v>
      </c>
    </row>
    <row spans="1:5" r="30">
      <c t="s" s="4" r="A30">
        <v>364</v>
      </c>
    </row>
    <row spans="1:5" r="31">
      <c t="s" s="3" r="A31">
        <v>335</v>
      </c>
    </row>
    <row spans="1:5" r="32">
      <c t="s" s="4" r="A32">
        <v>347</v>
      </c>
      <c t="s" s="4" r="E32">
        <v>3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70</v>
      </c>
      <c t="s" s="2" r="D1">
        <v>1</v>
      </c>
    </row>
    <row spans="1:5" r="2">
      <c t="s" s="2" r="B2">
        <v>2</v>
      </c>
      <c t="s" s="2" r="C2">
        <v>71</v>
      </c>
      <c t="s" s="2" r="D2">
        <v>2</v>
      </c>
      <c t="s" s="2" r="E2">
        <v>71</v>
      </c>
    </row>
    <row spans="1:5" r="3">
      <c t="s" s="3" r="A3">
        <v>366</v>
      </c>
    </row>
    <row spans="1:5" r="4">
      <c t="s" s="4" r="A4">
        <v>367</v>
      </c>
      <c t="n" s="7" r="B4">
        <v>1426242</v>
      </c>
      <c t="n" s="7" r="C4">
        <v>508811</v>
      </c>
      <c t="n" s="7" r="D4">
        <v>4086710</v>
      </c>
      <c t="n" s="7" r="E4">
        <v>1543577</v>
      </c>
    </row>
    <row spans="1:5" r="5">
      <c t="s" s="4" r="A5">
        <v>368</v>
      </c>
      <c t="n" s="8" r="B5">
        <v>-0.01</v>
      </c>
      <c t="n" s="8" r="C5">
        <v>-0.01</v>
      </c>
      <c t="n" s="8" r="D5">
        <v>-0.04</v>
      </c>
      <c t="n" s="8" r="E5">
        <v>-0.03</v>
      </c>
    </row>
    <row spans="1:5" r="6">
      <c t="s" s="4" r="A6">
        <v>369</v>
      </c>
    </row>
    <row spans="1:5" r="7">
      <c t="s" s="3" r="A7">
        <v>366</v>
      </c>
    </row>
    <row spans="1:5" r="8">
      <c t="s" s="4" r="A8">
        <v>367</v>
      </c>
      <c t="n" s="7" r="B8">
        <v>781791</v>
      </c>
      <c t="n" s="7" r="C8">
        <v>188357</v>
      </c>
      <c t="n" s="7" r="D8">
        <v>2063499</v>
      </c>
      <c t="n" s="7" r="E8">
        <v>414246</v>
      </c>
    </row>
    <row spans="1:5" r="9">
      <c t="s" s="4" r="A9">
        <v>370</v>
      </c>
    </row>
    <row spans="1:5" r="10">
      <c t="s" s="3" r="A10">
        <v>366</v>
      </c>
    </row>
    <row spans="1:5" r="11">
      <c t="s" s="4" r="A11">
        <v>367</v>
      </c>
      <c t="n" s="7" r="B11">
        <v>644451</v>
      </c>
      <c t="n" s="7" r="C11">
        <v>320454</v>
      </c>
      <c t="n" s="7" r="D11">
        <v>2023211</v>
      </c>
      <c t="n" s="7" r="E11">
        <v>11293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30"/>
  </cols>
  <sheetData>
    <row spans="1:2" r="1">
      <c t="s" s="1" r="A1">
        <v>371</v>
      </c>
      <c t="s" s="2" r="B1">
        <v>70</v>
      </c>
    </row>
    <row spans="1:2" r="2">
      <c t="s" s="2" r="B2">
        <v>372</v>
      </c>
    </row>
    <row spans="1:2" r="3">
      <c t="s" s="3" r="A3">
        <v>154</v>
      </c>
    </row>
    <row spans="1:2" r="4">
      <c t="s" s="4" r="A4">
        <v>373</v>
      </c>
      <c t="n" s="5" r="B4">
        <v>2765229</v>
      </c>
    </row>
    <row spans="1:2" r="5">
      <c t="s" s="4" r="A5">
        <v>374</v>
      </c>
      <c t="n" s="5" r="B5">
        <v>105000</v>
      </c>
    </row>
    <row spans="1:2" r="6">
      <c t="s" s="4" r="A6">
        <v>375</v>
      </c>
      <c t="n" s="5" r="B6">
        <v>0</v>
      </c>
    </row>
    <row spans="1:2" r="7">
      <c t="s" s="4" r="A7">
        <v>376</v>
      </c>
      <c t="n" s="5" r="B7">
        <v>-76000</v>
      </c>
    </row>
    <row spans="1:2" r="8">
      <c t="s" s="4" r="A8">
        <v>377</v>
      </c>
      <c t="n" s="5" r="B8">
        <v>2794229</v>
      </c>
    </row>
    <row spans="1:2" r="9">
      <c t="s" s="4" r="A9">
        <v>378</v>
      </c>
      <c t="n" s="8" r="B9">
        <v>2.49</v>
      </c>
    </row>
    <row spans="1:2" r="10">
      <c t="s" s="4" r="A10">
        <v>379</v>
      </c>
      <c t="n" s="10" r="B10">
        <v>0.43</v>
      </c>
    </row>
    <row spans="1:2" r="11">
      <c t="s" s="4" r="A11">
        <v>380</v>
      </c>
      <c t="n" s="5" r="B11">
        <v>0</v>
      </c>
    </row>
    <row spans="1:2" r="12">
      <c t="s" s="4" r="A12">
        <v>381</v>
      </c>
      <c t="n" s="10" r="B12">
        <v>1.39</v>
      </c>
    </row>
    <row spans="1:2" r="13">
      <c t="s" s="4" r="A13">
        <v>382</v>
      </c>
      <c t="n" s="8" r="B13">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30"/>
  </cols>
  <sheetData>
    <row spans="1:2" r="1">
      <c t="s" s="1" r="A1">
        <v>383</v>
      </c>
      <c t="s" s="2" r="B1">
        <v>70</v>
      </c>
    </row>
    <row spans="1:2" r="2">
      <c t="s" s="2" r="B2">
        <v>372</v>
      </c>
    </row>
    <row spans="1:2" r="3">
      <c t="s" s="3" r="A3">
        <v>335</v>
      </c>
    </row>
    <row spans="1:2" r="4">
      <c t="s" s="4" r="A4">
        <v>384</v>
      </c>
      <c t="n" s="5" r="B4">
        <v>105000</v>
      </c>
    </row>
    <row spans="1:2" r="5">
      <c t="s" s="4" r="A5">
        <v>385</v>
      </c>
      <c t="n" s="8" r="B5">
        <v>2.49</v>
      </c>
    </row>
    <row spans="1:2" r="6">
      <c t="s" s="4" r="A6">
        <v>386</v>
      </c>
      <c t="n" s="10" r="B6">
        <v>0.43</v>
      </c>
    </row>
    <row spans="1:2" r="7">
      <c t="s" s="4" r="A7">
        <v>387</v>
      </c>
      <c t="n" s="10" r="B7">
        <v>1.39</v>
      </c>
    </row>
    <row spans="1:2" r="8">
      <c t="s" s="4" r="A8">
        <v>388</v>
      </c>
      <c t="n" s="8" r="B8">
        <v>2.44</v>
      </c>
    </row>
    <row spans="1:2" r="9">
      <c t="s" s="4" r="A9">
        <v>389</v>
      </c>
    </row>
    <row spans="1:2" r="10">
      <c t="s" s="3" r="A10">
        <v>335</v>
      </c>
    </row>
    <row spans="1:2" r="11">
      <c t="s" s="4" r="A11">
        <v>390</v>
      </c>
      <c t="n" s="5" r="B11">
        <v>2490000</v>
      </c>
    </row>
    <row spans="1:2" r="12">
      <c t="s" s="4" r="A12">
        <v>384</v>
      </c>
      <c t="n" s="5" r="B12">
        <v>105000</v>
      </c>
    </row>
    <row spans="1:2" r="13">
      <c t="s" s="4" r="A13">
        <v>391</v>
      </c>
      <c t="n" s="5" r="B13">
        <v>0</v>
      </c>
    </row>
    <row spans="1:2" r="14">
      <c t="s" s="4" r="A14">
        <v>392</v>
      </c>
      <c t="n" s="5" r="B14">
        <v>-75000</v>
      </c>
    </row>
    <row spans="1:2" r="15">
      <c t="s" s="4" r="A15">
        <v>393</v>
      </c>
      <c t="n" s="5" r="B15">
        <v>2520000</v>
      </c>
    </row>
    <row spans="1:2" r="16">
      <c t="s" s="4" r="A16">
        <v>385</v>
      </c>
      <c t="n" s="8" r="B16">
        <v>0.7</v>
      </c>
    </row>
    <row spans="1:2" r="17">
      <c t="s" s="4" r="A17">
        <v>386</v>
      </c>
      <c t="n" s="10" r="B17">
        <v>0.43</v>
      </c>
    </row>
    <row spans="1:2" r="18">
      <c t="s" s="4" r="A18">
        <v>394</v>
      </c>
      <c t="n" s="5" r="B18">
        <v>0</v>
      </c>
    </row>
    <row spans="1:2" r="19">
      <c t="s" s="4" r="A19">
        <v>387</v>
      </c>
      <c t="n" s="10" r="B19">
        <v>0.71</v>
      </c>
    </row>
    <row spans="1:2" r="20">
      <c t="s" s="4" r="A20">
        <v>388</v>
      </c>
      <c t="n" s="10" r="B20">
        <v>0.6899999999999999</v>
      </c>
    </row>
    <row spans="1:2" r="21">
      <c t="s" s="4" r="A21">
        <v>395</v>
      </c>
      <c t="n" s="10" r="B21">
        <v>0.46</v>
      </c>
    </row>
    <row spans="1:2" r="22">
      <c t="s" s="4" r="A22">
        <v>396</v>
      </c>
      <c t="n" s="10" r="B22">
        <v>0.28</v>
      </c>
    </row>
    <row spans="1:2" r="23">
      <c t="s" s="4" r="A23">
        <v>397</v>
      </c>
      <c t="n" s="5" r="B23">
        <v>0</v>
      </c>
    </row>
    <row spans="1:2" r="24">
      <c t="s" s="4" r="A24">
        <v>398</v>
      </c>
      <c t="n" s="10" r="B24">
        <v>0.49</v>
      </c>
    </row>
    <row spans="1:2" r="25">
      <c t="s" s="4" r="A25">
        <v>399</v>
      </c>
      <c t="n" s="8" r="B25">
        <v>0.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37030</v>
      </c>
      <c t="n" s="7" r="C4">
        <v>82406</v>
      </c>
      <c t="n" s="7" r="D4">
        <v>88158</v>
      </c>
      <c t="n" s="7" r="E4">
        <v>129469</v>
      </c>
    </row>
    <row spans="1:5" r="5">
      <c t="s" s="3" r="A5">
        <v>74</v>
      </c>
    </row>
    <row spans="1:5" r="6">
      <c t="s" s="4" r="A6">
        <v>75</v>
      </c>
      <c t="n" s="5" r="B6">
        <v>7719720</v>
      </c>
      <c t="n" s="5" r="C6">
        <v>4396873</v>
      </c>
      <c t="n" s="5" r="D6">
        <v>21250896</v>
      </c>
      <c t="n" s="5" r="E6">
        <v>14865874</v>
      </c>
    </row>
    <row spans="1:5" r="7">
      <c t="s" s="4" r="A7">
        <v>76</v>
      </c>
      <c t="n" s="5" r="B7">
        <v>2305241</v>
      </c>
      <c t="n" s="5" r="C7">
        <v>2065117</v>
      </c>
      <c t="n" s="5" r="D7">
        <v>7058166</v>
      </c>
      <c t="n" s="5" r="E7">
        <v>6444786</v>
      </c>
    </row>
    <row spans="1:5" r="8">
      <c t="s" s="4" r="A8">
        <v>77</v>
      </c>
      <c t="n" s="5" r="B8">
        <v>10024961</v>
      </c>
      <c t="n" s="5" r="C8">
        <v>6461990</v>
      </c>
      <c t="n" s="5" r="D8">
        <v>28309062</v>
      </c>
      <c t="n" s="5" r="E8">
        <v>21310660</v>
      </c>
    </row>
    <row spans="1:5" r="9">
      <c t="s" s="4" r="A9">
        <v>78</v>
      </c>
      <c t="n" s="5" r="B9">
        <v>-9987931</v>
      </c>
      <c t="n" s="5" r="C9">
        <v>-6379584</v>
      </c>
      <c t="n" s="5" r="D9">
        <v>-28220904</v>
      </c>
      <c t="n" s="5" r="E9">
        <v>-21181192</v>
      </c>
    </row>
    <row spans="1:5" r="10">
      <c t="s" s="3" r="A10">
        <v>79</v>
      </c>
    </row>
    <row spans="1:5" r="11">
      <c t="s" s="4" r="A11">
        <v>80</v>
      </c>
      <c t="n" s="5" r="B11">
        <v>427589</v>
      </c>
      <c t="n" s="5" r="C11">
        <v>4076360</v>
      </c>
      <c t="n" s="5" r="D11">
        <v>1068626</v>
      </c>
      <c t="n" s="5" r="E11">
        <v>95266</v>
      </c>
    </row>
    <row spans="1:5" r="12">
      <c t="s" s="4" r="A12">
        <v>81</v>
      </c>
      <c t="n" s="5" r="B12">
        <v>2171</v>
      </c>
      <c t="n" s="5" r="C12">
        <v>2223</v>
      </c>
      <c t="n" s="5" r="D12">
        <v>5704</v>
      </c>
      <c t="n" s="5" r="E12">
        <v>6097</v>
      </c>
    </row>
    <row spans="1:5" r="13">
      <c t="s" s="4" r="A13">
        <v>82</v>
      </c>
      <c t="n" s="5" r="B13">
        <v>-106843</v>
      </c>
      <c t="n" s="5" r="C13">
        <v>-311349</v>
      </c>
      <c t="n" s="5" r="D13">
        <v>-438466</v>
      </c>
      <c t="n" s="5" r="E13">
        <v>-1035061</v>
      </c>
    </row>
    <row spans="1:5" r="14">
      <c t="s" s="4" r="A14">
        <v>83</v>
      </c>
      <c t="n" s="5" r="B14">
        <v>22367</v>
      </c>
      <c t="n" s="5" r="C14">
        <v>-7244</v>
      </c>
      <c t="n" s="5" r="D14">
        <v>129978</v>
      </c>
      <c t="n" s="5" r="E14">
        <v>-38128</v>
      </c>
    </row>
    <row spans="1:5" r="15">
      <c t="s" s="4" r="A15">
        <v>84</v>
      </c>
      <c t="n" s="5" r="B15">
        <v>345284</v>
      </c>
      <c t="n" s="5" r="C15">
        <v>3759990</v>
      </c>
      <c t="n" s="5" r="D15">
        <v>765842</v>
      </c>
      <c t="n" s="5" r="E15">
        <v>-971826</v>
      </c>
    </row>
    <row spans="1:5" r="16">
      <c t="s" s="4" r="A16">
        <v>85</v>
      </c>
      <c t="n" s="5" r="B16">
        <v>-9642647</v>
      </c>
      <c t="n" s="5" r="C16">
        <v>-2619594</v>
      </c>
      <c t="n" s="5" r="D16">
        <v>-27455062</v>
      </c>
      <c t="n" s="5" r="E16">
        <v>-22153018</v>
      </c>
    </row>
    <row spans="1:5" r="17">
      <c t="s" s="3" r="A17">
        <v>86</v>
      </c>
    </row>
    <row spans="1:5" r="18">
      <c t="s" s="4" r="A18">
        <v>87</v>
      </c>
      <c t="n" s="5" r="C18">
        <v>-137592</v>
      </c>
      <c t="n" s="5" r="E18">
        <v>-339648</v>
      </c>
    </row>
    <row spans="1:5" r="19">
      <c t="s" s="4" r="A19">
        <v>88</v>
      </c>
      <c t="n" s="7" r="B19">
        <v>-9642647</v>
      </c>
      <c t="n" s="7" r="C19">
        <v>-2757186</v>
      </c>
      <c t="n" s="7" r="D19">
        <v>-27455062</v>
      </c>
      <c t="n" s="7" r="E19">
        <v>-22492666</v>
      </c>
    </row>
    <row spans="1:5" r="20">
      <c t="s" s="3" r="A20">
        <v>89</v>
      </c>
    </row>
    <row spans="1:5" r="21">
      <c t="s" s="4" r="A21">
        <v>90</v>
      </c>
      <c t="n" s="8" r="B21">
        <v>-0.09</v>
      </c>
      <c t="n" s="8" r="C21">
        <v>-0.04</v>
      </c>
      <c t="n" s="8" r="D21">
        <v>-0.3</v>
      </c>
      <c t="n" s="8" r="E21">
        <v>-0.38</v>
      </c>
    </row>
    <row spans="1:5" r="22">
      <c t="s" s="4" r="A22">
        <v>91</v>
      </c>
      <c t="n" s="5" r="B22">
        <v>0</v>
      </c>
      <c t="n" s="5" r="C22">
        <v>0</v>
      </c>
      <c t="n" s="5" r="D22">
        <v>0</v>
      </c>
      <c t="n" s="5" r="E22">
        <v>0</v>
      </c>
    </row>
    <row spans="1:5" r="23">
      <c t="s" s="4" r="A23">
        <v>92</v>
      </c>
      <c t="n" s="8" r="B23">
        <v>-0.09</v>
      </c>
      <c t="n" s="8" r="C23">
        <v>-0.04</v>
      </c>
      <c t="n" s="8" r="D23">
        <v>-0.3</v>
      </c>
      <c t="n" s="8" r="E23">
        <v>-0.38</v>
      </c>
    </row>
    <row spans="1:5" r="24">
      <c t="s" s="4" r="A24">
        <v>93</v>
      </c>
      <c t="n" s="5" r="B24">
        <v>108478361</v>
      </c>
      <c t="n" s="5" r="C24">
        <v>66535000</v>
      </c>
      <c t="n" s="5" r="D24">
        <v>91106853</v>
      </c>
      <c t="n" s="5" r="E24">
        <v>592249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00</v>
      </c>
      <c t="s" s="2" r="B1">
        <v>70</v>
      </c>
    </row>
    <row spans="1:2" r="2">
      <c t="s" s="2" r="B2">
        <v>372</v>
      </c>
    </row>
    <row spans="1:2" r="3">
      <c t="s" s="3" r="A3">
        <v>335</v>
      </c>
    </row>
    <row spans="1:2" r="4">
      <c t="s" s="4" r="A4">
        <v>401</v>
      </c>
      <c t="n" s="5" r="B4">
        <v>9358518</v>
      </c>
    </row>
    <row spans="1:2" r="5">
      <c t="s" s="4" r="A5">
        <v>402</v>
      </c>
      <c t="n" s="5" r="B5">
        <v>100000</v>
      </c>
    </row>
    <row spans="1:2" r="6">
      <c t="s" s="4" r="A6">
        <v>403</v>
      </c>
      <c t="n" s="5" r="B6">
        <v>-87500</v>
      </c>
    </row>
    <row spans="1:2" r="7">
      <c t="s" s="4" r="A7">
        <v>404</v>
      </c>
      <c t="n" s="5" r="B7">
        <v>-108500</v>
      </c>
    </row>
    <row spans="1:2" r="8">
      <c t="s" s="4" r="A8">
        <v>405</v>
      </c>
      <c t="n" s="5" r="B8">
        <v>9262518</v>
      </c>
    </row>
    <row spans="1:2" r="9">
      <c t="s" s="4" r="A9">
        <v>406</v>
      </c>
      <c t="n" s="8" r="B9">
        <v>1.22</v>
      </c>
    </row>
    <row spans="1:2" r="10">
      <c t="s" s="4" r="A10">
        <v>407</v>
      </c>
      <c t="n" s="10" r="B10">
        <v>0.41</v>
      </c>
    </row>
    <row spans="1:2" r="11">
      <c t="s" s="4" r="A11">
        <v>408</v>
      </c>
      <c t="n" s="10" r="B11">
        <v>1.93</v>
      </c>
    </row>
    <row spans="1:2" r="12">
      <c t="s" s="4" r="A12">
        <v>409</v>
      </c>
      <c t="n" s="10" r="B12">
        <v>1.14</v>
      </c>
    </row>
    <row spans="1:2" r="13">
      <c t="s" s="4" r="A13">
        <v>410</v>
      </c>
      <c t="n" s="8" r="B13">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6"/>
  </cols>
  <sheetData>
    <row spans="1:5" r="1">
      <c t="s" s="1" r="A1">
        <v>411</v>
      </c>
      <c t="s" s="2" r="B1">
        <v>230</v>
      </c>
      <c t="s" s="2" r="D1">
        <v>1</v>
      </c>
      <c t="s" s="2" r="E1">
        <v>412</v>
      </c>
    </row>
    <row spans="1:5" r="2">
      <c t="s" s="2" r="B2">
        <v>413</v>
      </c>
      <c t="s" s="2" r="C2">
        <v>414</v>
      </c>
      <c t="s" s="2" r="D2">
        <v>2</v>
      </c>
      <c t="s" s="2" r="E2">
        <v>415</v>
      </c>
    </row>
    <row spans="1:5" r="3">
      <c t="s" s="4" r="A3">
        <v>218</v>
      </c>
    </row>
    <row spans="1:5" r="4">
      <c t="s" s="3" r="A4">
        <v>416</v>
      </c>
    </row>
    <row spans="1:5" r="5">
      <c t="s" s="4" r="A5">
        <v>254</v>
      </c>
      <c t="s" s="4" r="D5">
        <v>348</v>
      </c>
    </row>
    <row spans="1:5" r="6">
      <c t="s" s="4" r="A6">
        <v>417</v>
      </c>
      <c t="n" s="11" r="D6">
        <v>1.7034</v>
      </c>
    </row>
    <row spans="1:5" r="7">
      <c t="s" s="4" r="A7">
        <v>418</v>
      </c>
      <c t="s" s="4" r="D7">
        <v>419</v>
      </c>
    </row>
    <row spans="1:5" r="8">
      <c t="s" s="4" r="A8">
        <v>420</v>
      </c>
    </row>
    <row spans="1:5" r="9">
      <c t="s" s="3" r="A9">
        <v>416</v>
      </c>
    </row>
    <row spans="1:5" r="10">
      <c t="s" s="4" r="A10">
        <v>421</v>
      </c>
      <c t="n" s="5" r="D10">
        <v>293531</v>
      </c>
    </row>
    <row spans="1:5" r="11">
      <c t="s" s="4" r="A11">
        <v>422</v>
      </c>
    </row>
    <row spans="1:5" r="12">
      <c t="s" s="3" r="A12">
        <v>416</v>
      </c>
    </row>
    <row spans="1:5" r="13">
      <c t="s" s="4" r="A13">
        <v>423</v>
      </c>
      <c t="n" s="7" r="C13">
        <v>9900000</v>
      </c>
    </row>
    <row spans="1:5" r="14">
      <c t="s" s="4" r="A14">
        <v>424</v>
      </c>
      <c t="n" s="5" r="C14">
        <v>100000</v>
      </c>
      <c t="n" s="7" r="D14">
        <v>100000</v>
      </c>
    </row>
    <row spans="1:5" r="15">
      <c t="s" s="4" r="A15">
        <v>425</v>
      </c>
      <c t="s" s="4" r="D15">
        <v>359</v>
      </c>
    </row>
    <row spans="1:5" r="16">
      <c t="s" s="4" r="A16">
        <v>426</v>
      </c>
      <c t="s" s="4" r="D16">
        <v>427</v>
      </c>
    </row>
    <row spans="1:5" r="17">
      <c t="s" s="4" r="A17">
        <v>428</v>
      </c>
      <c t="s" s="4" r="D17">
        <v>429</v>
      </c>
    </row>
    <row spans="1:5" r="18">
      <c t="s" s="4" r="A18">
        <v>430</v>
      </c>
      <c t="s" s="4" r="D18">
        <v>431</v>
      </c>
    </row>
    <row spans="1:5" r="19">
      <c t="s" s="4" r="A19">
        <v>432</v>
      </c>
      <c t="n" s="7" r="D19">
        <v>1000000</v>
      </c>
    </row>
    <row spans="1:5" r="20">
      <c t="s" s="4" r="A20">
        <v>433</v>
      </c>
      <c t="n" s="5" r="D20">
        <v>9900000</v>
      </c>
    </row>
    <row spans="1:5" r="21">
      <c t="s" s="4" r="A21">
        <v>434</v>
      </c>
      <c t="n" s="5" r="D21">
        <v>9512000</v>
      </c>
    </row>
    <row spans="1:5" r="22">
      <c t="s" s="4" r="A22">
        <v>435</v>
      </c>
      <c t="n" s="5" r="D22">
        <v>388000</v>
      </c>
    </row>
    <row spans="1:5" r="23">
      <c t="s" s="4" r="A23">
        <v>436</v>
      </c>
      <c t="n" s="7" r="D23">
        <v>117000</v>
      </c>
    </row>
    <row spans="1:5" r="24">
      <c t="s" s="4" r="A24">
        <v>437</v>
      </c>
      <c t="s" s="4" r="D24">
        <v>438</v>
      </c>
    </row>
    <row spans="1:5" r="25">
      <c t="s" s="4" r="A25">
        <v>439</v>
      </c>
    </row>
    <row spans="1:5" r="26">
      <c t="s" s="3" r="A26">
        <v>416</v>
      </c>
    </row>
    <row spans="1:5" r="27">
      <c t="s" s="4" r="A27">
        <v>440</v>
      </c>
      <c t="n" s="7" r="C27">
        <v>19300000</v>
      </c>
    </row>
    <row spans="1:5" r="28">
      <c t="s" s="4" r="A28">
        <v>441</v>
      </c>
      <c t="n" s="7" r="E28">
        <v>9600000</v>
      </c>
    </row>
    <row spans="1:5" r="29">
      <c t="s" s="4" r="A29">
        <v>442</v>
      </c>
      <c t="n" s="7" r="D29">
        <v>8917000</v>
      </c>
    </row>
    <row spans="1:5" r="30">
      <c t="s" s="4" r="A30">
        <v>443</v>
      </c>
      <c t="n" s="7" r="D30">
        <v>243000</v>
      </c>
    </row>
    <row spans="1:5" r="31">
      <c t="s" s="4" r="A31">
        <v>444</v>
      </c>
      <c t="n" s="7" r="B31">
        <v>67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445</v>
      </c>
      <c t="s" s="2" r="B1">
        <v>1</v>
      </c>
    </row>
    <row spans="1:2" r="2">
      <c t="s" s="2" r="B2">
        <v>2</v>
      </c>
    </row>
    <row spans="1:2" r="3">
      <c t="s" s="3" r="A3">
        <v>446</v>
      </c>
    </row>
    <row spans="1:2" r="4">
      <c t="s" s="4" r="A4">
        <v>447</v>
      </c>
      <c t="s" s="4" r="B4">
        <v>348</v>
      </c>
    </row>
    <row spans="1:2" r="5">
      <c t="s" s="4" r="A5">
        <v>448</v>
      </c>
      <c t="s" s="4" r="B5">
        <v>449</v>
      </c>
    </row>
    <row spans="1:2" r="6">
      <c t="s" s="4" r="A6">
        <v>450</v>
      </c>
      <c t="s" s="4" r="B6">
        <v>451</v>
      </c>
    </row>
    <row spans="1:2" r="7">
      <c t="s" s="4" r="A7">
        <v>452</v>
      </c>
      <c t="s" s="4" r="B7">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s="1" r="A1">
        <v>454</v>
      </c>
      <c t="s" s="2" r="B1">
        <v>70</v>
      </c>
    </row>
    <row spans="1:2" r="2">
      <c t="s" s="2" r="B2">
        <v>283</v>
      </c>
    </row>
    <row spans="1:2" r="3">
      <c t="s" s="3" r="A3">
        <v>416</v>
      </c>
    </row>
    <row spans="1:2" r="4">
      <c t="s" s="4" r="A4">
        <v>455</v>
      </c>
      <c t="n" s="7" r="B4">
        <v>2453451</v>
      </c>
    </row>
    <row spans="1:2" r="5">
      <c t="s" s="4" r="A5">
        <v>422</v>
      </c>
    </row>
    <row spans="1:2" r="6">
      <c t="s" s="3" r="A6">
        <v>416</v>
      </c>
    </row>
    <row spans="1:2" r="7">
      <c t="s" s="4" r="A7">
        <v>456</v>
      </c>
      <c t="n" s="5" r="B7">
        <v>3466377</v>
      </c>
    </row>
    <row spans="1:2" r="8">
      <c t="s" s="4" r="A8">
        <v>457</v>
      </c>
      <c t="n" s="5" r="B8">
        <v>-1032114</v>
      </c>
    </row>
    <row spans="1:2" r="9">
      <c t="s" s="4" r="A9">
        <v>458</v>
      </c>
      <c t="n" s="5" r="B9">
        <v>19188</v>
      </c>
    </row>
    <row spans="1:2" r="10">
      <c t="s" s="4" r="A10">
        <v>455</v>
      </c>
      <c t="n" s="7" r="B10">
        <v>2453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 customWidth="1" max="5" min="5" width="21"/>
    <col customWidth="1" max="6" min="6" width="21"/>
    <col customWidth="1" max="7" min="7" width="21"/>
  </cols>
  <sheetData>
    <row spans="1:7" r="1">
      <c t="s" s="1" r="A1">
        <v>459</v>
      </c>
      <c t="s" s="2" r="B1">
        <v>230</v>
      </c>
      <c t="s" s="2" r="F1">
        <v>1</v>
      </c>
    </row>
    <row spans="1:7" r="2">
      <c t="s" s="2" r="B2">
        <v>460</v>
      </c>
      <c t="s" s="2" r="C2">
        <v>461</v>
      </c>
      <c t="s" s="2" r="D2">
        <v>462</v>
      </c>
      <c t="s" s="2" r="E2">
        <v>463</v>
      </c>
      <c t="s" s="2" r="F2">
        <v>283</v>
      </c>
      <c t="s" s="2" r="G2">
        <v>464</v>
      </c>
    </row>
    <row spans="1:7" r="3">
      <c t="s" s="3" r="A3">
        <v>465</v>
      </c>
    </row>
    <row spans="1:7" r="4">
      <c t="s" s="4" r="A4">
        <v>466</v>
      </c>
      <c t="n" s="7" r="F4">
        <v>5000000</v>
      </c>
    </row>
    <row spans="1:7" r="5">
      <c t="s" s="4" r="A5">
        <v>467</v>
      </c>
      <c t="s" s="4" r="F5">
        <v>468</v>
      </c>
    </row>
    <row spans="1:7" r="6">
      <c t="s" s="4" r="A6">
        <v>118</v>
      </c>
      <c t="n" s="7" r="B6">
        <v>149000</v>
      </c>
      <c t="n" s="7" r="F6">
        <v>168713</v>
      </c>
    </row>
    <row spans="1:7" r="7">
      <c t="s" s="4" r="A7">
        <v>469</v>
      </c>
      <c t="n" s="5" r="F7">
        <v>123333</v>
      </c>
      <c t="n" s="7" r="G7">
        <v>85925</v>
      </c>
    </row>
    <row spans="1:7" r="8">
      <c t="s" s="4" r="A8">
        <v>470</v>
      </c>
    </row>
    <row spans="1:7" r="9">
      <c t="s" s="3" r="A9">
        <v>465</v>
      </c>
    </row>
    <row spans="1:7" r="10">
      <c t="s" s="4" r="A10">
        <v>471</v>
      </c>
      <c t="n" s="5" r="B10">
        <v>21000</v>
      </c>
    </row>
    <row spans="1:7" r="11">
      <c t="s" s="4" r="A11">
        <v>472</v>
      </c>
    </row>
    <row spans="1:7" r="12">
      <c t="s" s="3" r="A12">
        <v>465</v>
      </c>
    </row>
    <row spans="1:7" r="13">
      <c t="s" s="4" r="A13">
        <v>471</v>
      </c>
      <c t="n" s="5" r="B13">
        <v>3000</v>
      </c>
    </row>
    <row spans="1:7" r="14">
      <c t="s" s="4" r="A14">
        <v>473</v>
      </c>
    </row>
    <row spans="1:7" r="15">
      <c t="s" s="3" r="A15">
        <v>465</v>
      </c>
    </row>
    <row spans="1:7" r="16">
      <c t="s" s="4" r="A16">
        <v>474</v>
      </c>
      <c t="s" s="4" r="D16">
        <v>348</v>
      </c>
    </row>
    <row spans="1:7" r="17">
      <c t="s" s="4" r="A17">
        <v>475</v>
      </c>
      <c t="n" s="7" r="D17">
        <v>3497000</v>
      </c>
    </row>
    <row spans="1:7" r="18">
      <c t="s" s="4" r="A18">
        <v>469</v>
      </c>
      <c t="n" s="5" r="F18">
        <v>385000</v>
      </c>
      <c t="n" s="5" r="G18">
        <v>391000</v>
      </c>
    </row>
    <row spans="1:7" r="19">
      <c t="s" s="4" r="A19">
        <v>476</v>
      </c>
    </row>
    <row spans="1:7" r="20">
      <c t="s" s="3" r="A20">
        <v>465</v>
      </c>
    </row>
    <row spans="1:7" r="21">
      <c t="s" s="4" r="A21">
        <v>474</v>
      </c>
      <c t="s" s="4" r="E21">
        <v>477</v>
      </c>
    </row>
    <row spans="1:7" r="22">
      <c t="s" s="4" r="A22">
        <v>475</v>
      </c>
      <c t="n" s="7" r="E22">
        <v>17869000</v>
      </c>
    </row>
    <row spans="1:7" r="23">
      <c t="s" s="4" r="A23">
        <v>469</v>
      </c>
      <c t="n" s="7" r="F23">
        <v>1395000</v>
      </c>
      <c t="n" s="7" r="G23">
        <v>1429000</v>
      </c>
    </row>
    <row spans="1:7" r="24">
      <c t="s" s="4" r="A24">
        <v>478</v>
      </c>
    </row>
    <row spans="1:7" r="25">
      <c t="s" s="3" r="A25">
        <v>465</v>
      </c>
    </row>
    <row spans="1:7" r="26">
      <c t="s" s="4" r="A26">
        <v>474</v>
      </c>
      <c t="s" s="4" r="C26">
        <v>359</v>
      </c>
    </row>
    <row spans="1:7" r="27">
      <c t="s" s="4" r="A27">
        <v>479</v>
      </c>
      <c t="n" s="12" r="C27">
        <v>53000</v>
      </c>
    </row>
    <row spans="1:7" r="28">
      <c t="s" s="4" r="A28">
        <v>480</v>
      </c>
      <c t="s" s="4" r="F28">
        <v>481</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30"/>
    <col customWidth="1" max="3" min="3" width="53"/>
    <col customWidth="1" max="4" min="4" width="20"/>
    <col customWidth="1" max="5" min="5" width="20"/>
    <col customWidth="1" max="6" min="6" width="27"/>
    <col customWidth="1" max="7" min="7" width="27"/>
    <col customWidth="1" max="8" min="8" width="27"/>
    <col customWidth="1" max="9" min="9" width="51"/>
    <col customWidth="1" max="10" min="10" width="24"/>
  </cols>
  <sheetData>
    <row spans="1:10" r="1">
      <c t="s" s="1" r="A1">
        <v>482</v>
      </c>
      <c t="s" s="2" r="B1">
        <v>230</v>
      </c>
      <c t="s" s="2" r="D1">
        <v>231</v>
      </c>
      <c t="s" s="2" r="E1">
        <v>1</v>
      </c>
      <c t="s" s="2" r="F1">
        <v>232</v>
      </c>
    </row>
    <row spans="1:10" r="2">
      <c t="s" s="2" r="B2">
        <v>234</v>
      </c>
      <c t="s" s="2" r="C2">
        <v>483</v>
      </c>
      <c t="s" s="2" r="D2">
        <v>235</v>
      </c>
      <c t="s" s="2" r="E2">
        <v>484</v>
      </c>
      <c t="s" s="2" r="F2">
        <v>237</v>
      </c>
      <c t="s" s="2" r="G2">
        <v>485</v>
      </c>
      <c t="s" s="2" r="H2">
        <v>486</v>
      </c>
      <c t="s" s="2" r="I2">
        <v>487</v>
      </c>
      <c t="s" s="2" r="J2">
        <v>240</v>
      </c>
    </row>
    <row spans="1:10" r="3">
      <c t="s" s="4" r="A3">
        <v>248</v>
      </c>
    </row>
    <row spans="1:10" r="4">
      <c t="s" s="3" r="A4">
        <v>241</v>
      </c>
    </row>
    <row spans="1:10" r="5">
      <c t="s" s="4" r="A5">
        <v>249</v>
      </c>
      <c t="n" s="5" r="E5">
        <v>1</v>
      </c>
    </row>
    <row spans="1:10" r="6">
      <c t="s" s="4" r="A6">
        <v>488</v>
      </c>
      <c t="n" s="7" r="F6">
        <v>1652000</v>
      </c>
      <c t="n" s="7" r="G6">
        <v>538000</v>
      </c>
      <c t="n" s="7" r="H6">
        <v>3078000</v>
      </c>
    </row>
    <row spans="1:10" r="7">
      <c t="s" s="4" r="A7">
        <v>251</v>
      </c>
    </row>
    <row spans="1:10" r="8">
      <c t="s" s="3" r="A8">
        <v>241</v>
      </c>
    </row>
    <row spans="1:10" r="9">
      <c t="s" s="4" r="A9">
        <v>249</v>
      </c>
      <c t="n" s="5" r="E9">
        <v>1</v>
      </c>
    </row>
    <row spans="1:10" r="10">
      <c t="s" s="4" r="A10">
        <v>489</v>
      </c>
    </row>
    <row spans="1:10" r="11">
      <c t="s" s="3" r="A11">
        <v>241</v>
      </c>
    </row>
    <row spans="1:10" r="12">
      <c t="s" s="4" r="A12">
        <v>490</v>
      </c>
      <c t="n" s="5" r="C12">
        <v>1000000</v>
      </c>
    </row>
    <row spans="1:10" r="13">
      <c t="s" s="4" r="A13">
        <v>491</v>
      </c>
      <c t="n" s="8" r="C13">
        <v>12.5</v>
      </c>
    </row>
    <row spans="1:10" r="14">
      <c t="s" s="4" r="A14">
        <v>492</v>
      </c>
      <c t="n" s="7" r="C14">
        <v>12500000</v>
      </c>
    </row>
    <row spans="1:10" r="15">
      <c t="s" s="4" r="A15">
        <v>488</v>
      </c>
      <c t="n" s="7" r="C15">
        <v>11985000</v>
      </c>
    </row>
    <row spans="1:10" r="16">
      <c t="s" s="4" r="A16">
        <v>418</v>
      </c>
      <c t="s" s="4" r="E16">
        <v>493</v>
      </c>
    </row>
    <row spans="1:10" r="17">
      <c t="s" s="4" r="A17">
        <v>494</v>
      </c>
    </row>
    <row spans="1:10" r="18">
      <c t="s" s="3" r="A18">
        <v>241</v>
      </c>
    </row>
    <row spans="1:10" r="19">
      <c t="s" s="4" r="A19">
        <v>249</v>
      </c>
      <c t="n" s="10" r="C19">
        <v>0.4</v>
      </c>
    </row>
    <row spans="1:10" r="20">
      <c t="s" s="4" r="A20">
        <v>259</v>
      </c>
      <c t="n" s="7" r="C20">
        <v>15</v>
      </c>
    </row>
    <row spans="1:10" r="21">
      <c t="s" s="4" r="A21">
        <v>253</v>
      </c>
      <c t="n" s="5" r="C21">
        <v>400000</v>
      </c>
    </row>
    <row spans="1:10" r="22">
      <c t="s" s="4" r="A22">
        <v>495</v>
      </c>
      <c t="n" s="5" r="C22">
        <v>1</v>
      </c>
    </row>
    <row spans="1:10" r="23">
      <c t="s" s="4" r="A23">
        <v>496</v>
      </c>
    </row>
    <row spans="1:10" r="24">
      <c t="s" s="3" r="A24">
        <v>241</v>
      </c>
    </row>
    <row spans="1:10" r="25">
      <c t="s" s="4" r="A25">
        <v>491</v>
      </c>
      <c t="n" s="8" r="I25">
        <v>1.25</v>
      </c>
    </row>
    <row spans="1:10" r="26">
      <c t="s" s="4" r="A26">
        <v>497</v>
      </c>
      <c t="n" s="7" r="I26">
        <v>10000000</v>
      </c>
    </row>
    <row spans="1:10" r="27">
      <c t="s" s="4" r="A27">
        <v>498</v>
      </c>
      <c t="n" s="5" r="I27">
        <v>1</v>
      </c>
    </row>
    <row spans="1:10" r="28">
      <c t="s" s="4" r="A28">
        <v>258</v>
      </c>
    </row>
    <row spans="1:10" r="29">
      <c t="s" s="3" r="A29">
        <v>241</v>
      </c>
    </row>
    <row spans="1:10" r="30">
      <c t="s" s="4" r="A30">
        <v>259</v>
      </c>
      <c t="n" s="8" r="B30">
        <v>1.25</v>
      </c>
      <c t="n" s="8" r="I30">
        <v>1.25</v>
      </c>
    </row>
    <row spans="1:10" r="31">
      <c t="s" s="4" r="A31">
        <v>253</v>
      </c>
      <c t="n" s="5" r="B31">
        <v>8000000</v>
      </c>
      <c t="n" s="5" r="I31">
        <v>8000000</v>
      </c>
    </row>
    <row spans="1:10" r="32">
      <c t="s" s="4" r="A32">
        <v>254</v>
      </c>
      <c t="s" s="4" r="B32">
        <v>244</v>
      </c>
      <c t="s" s="4" r="I32">
        <v>244</v>
      </c>
    </row>
    <row spans="1:10" r="33">
      <c t="s" s="4" r="A33">
        <v>499</v>
      </c>
      <c t="s" s="4" r="E33">
        <v>500</v>
      </c>
    </row>
    <row spans="1:10" r="34">
      <c t="s" s="4" r="A34">
        <v>256</v>
      </c>
      <c t="n" s="5" r="D34">
        <v>2700000</v>
      </c>
      <c t="n" s="5" r="H34">
        <v>2700000</v>
      </c>
    </row>
    <row spans="1:10" r="35">
      <c t="s" s="4" r="A35">
        <v>260</v>
      </c>
      <c t="n" s="5" r="D35">
        <v>5300000</v>
      </c>
      <c t="n" s="5" r="E35">
        <v>5300000</v>
      </c>
    </row>
    <row spans="1:10" r="36">
      <c t="s" s="4" r="A36">
        <v>252</v>
      </c>
    </row>
    <row spans="1:10" r="37">
      <c t="s" s="3" r="A37">
        <v>241</v>
      </c>
    </row>
    <row spans="1:10" r="38">
      <c t="s" s="4" r="A38">
        <v>253</v>
      </c>
      <c t="n" s="5" r="B38">
        <v>8000000</v>
      </c>
      <c t="n" s="5" r="I38">
        <v>8000000</v>
      </c>
    </row>
    <row spans="1:10" r="39">
      <c t="s" s="4" r="A39">
        <v>254</v>
      </c>
      <c t="s" s="4" r="B39">
        <v>255</v>
      </c>
    </row>
    <row spans="1:10" r="40">
      <c t="s" s="4" r="A40">
        <v>256</v>
      </c>
      <c t="n" s="5" r="F40">
        <v>1180015</v>
      </c>
      <c t="n" s="5" r="G40">
        <v>384534</v>
      </c>
      <c t="n" s="5" r="H40">
        <v>2198571</v>
      </c>
    </row>
    <row spans="1:10" r="41">
      <c t="s" s="4" r="A41">
        <v>257</v>
      </c>
      <c t="n" s="5" r="D41">
        <v>2700000</v>
      </c>
      <c t="n" s="5" r="H41">
        <v>2700000</v>
      </c>
    </row>
    <row spans="1:10" r="42">
      <c t="s" s="4" r="A42">
        <v>261</v>
      </c>
    </row>
    <row spans="1:10" r="43">
      <c t="s" s="3" r="A43">
        <v>241</v>
      </c>
    </row>
    <row spans="1:10" r="44">
      <c t="s" s="4" r="A44">
        <v>249</v>
      </c>
      <c t="n" s="5" r="B44">
        <v>1</v>
      </c>
      <c t="n" s="5" r="I44">
        <v>1</v>
      </c>
    </row>
    <row spans="1:10" r="45">
      <c t="s" s="4" r="A45">
        <v>501</v>
      </c>
      <c t="n" s="5" r="D45">
        <v>2700000</v>
      </c>
    </row>
    <row spans="1:10" r="46">
      <c t="s" s="4" r="A46">
        <v>502</v>
      </c>
    </row>
    <row spans="1:10" r="47">
      <c t="s" s="3" r="A47">
        <v>241</v>
      </c>
    </row>
    <row spans="1:10" r="48">
      <c t="s" s="4" r="A48">
        <v>501</v>
      </c>
      <c t="n" s="5" r="H48">
        <v>2700000</v>
      </c>
    </row>
    <row spans="1:10" r="49">
      <c t="s" s="4" r="A49">
        <v>263</v>
      </c>
    </row>
    <row spans="1:10" r="50">
      <c t="s" s="3" r="A50">
        <v>241</v>
      </c>
    </row>
    <row spans="1:10" r="51">
      <c t="s" s="4" r="A51">
        <v>259</v>
      </c>
      <c t="n" s="8" r="B51">
        <v>1.4</v>
      </c>
      <c t="n" s="8" r="I51">
        <v>1.4</v>
      </c>
    </row>
    <row spans="1:10" r="52">
      <c t="s" s="4" r="A52">
        <v>501</v>
      </c>
      <c t="n" s="5" r="F52">
        <v>1180015</v>
      </c>
      <c t="n" s="5" r="G52">
        <v>384534</v>
      </c>
      <c t="n" s="5" r="H52">
        <v>2198571</v>
      </c>
    </row>
    <row spans="1:10" r="53">
      <c t="s" s="4" r="A53">
        <v>503</v>
      </c>
    </row>
    <row spans="1:10" r="54">
      <c t="s" s="3" r="A54">
        <v>241</v>
      </c>
    </row>
    <row spans="1:10" r="55">
      <c t="s" s="4" r="A55">
        <v>253</v>
      </c>
      <c t="n" s="5" r="B55">
        <v>8000000</v>
      </c>
      <c t="n" s="5" r="I55">
        <v>8000000</v>
      </c>
    </row>
    <row spans="1:10" r="56">
      <c t="s" s="4" r="A56">
        <v>504</v>
      </c>
    </row>
    <row spans="1:10" r="57">
      <c t="s" s="3" r="A57">
        <v>241</v>
      </c>
    </row>
    <row spans="1:10" r="58">
      <c t="s" s="4" r="A58">
        <v>418</v>
      </c>
      <c t="s" s="4" r="E58">
        <v>505</v>
      </c>
    </row>
    <row spans="1:10" r="59">
      <c t="s" s="4" r="A59">
        <v>506</v>
      </c>
    </row>
    <row spans="1:10" r="60">
      <c t="s" s="3" r="A60">
        <v>241</v>
      </c>
    </row>
    <row spans="1:10" r="61">
      <c t="s" s="4" r="A61">
        <v>249</v>
      </c>
      <c t="n" s="5" r="B61">
        <v>1</v>
      </c>
      <c t="n" s="5" r="I61">
        <v>1</v>
      </c>
    </row>
    <row spans="1:10" r="62">
      <c t="s" s="4" r="A62">
        <v>264</v>
      </c>
    </row>
    <row spans="1:10" r="63">
      <c t="s" s="3" r="A63">
        <v>241</v>
      </c>
    </row>
    <row spans="1:10" r="64">
      <c t="s" s="4" r="A64">
        <v>259</v>
      </c>
      <c t="n" s="9" r="J64">
        <v>0.6999999</v>
      </c>
    </row>
  </sheetData>
  <mergeCells count="3">
    <mergeCell ref="A1:A2"/>
    <mergeCell ref="B1:C1"/>
    <mergeCell ref="F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507</v>
      </c>
      <c t="s" s="2" r="B1">
        <v>1</v>
      </c>
    </row>
    <row spans="1:2" r="2">
      <c t="s" s="2" r="B2">
        <v>2</v>
      </c>
    </row>
    <row spans="1:2" r="3">
      <c t="s" s="3" r="A3">
        <v>241</v>
      </c>
    </row>
    <row spans="1:2" r="4">
      <c t="s" s="4" r="A4">
        <v>508</v>
      </c>
      <c t="s" s="4" r="B4">
        <v>509</v>
      </c>
    </row>
    <row spans="1:2" r="5">
      <c t="s" s="4" r="A5">
        <v>510</v>
      </c>
      <c t="s" s="4" r="B5">
        <v>511</v>
      </c>
    </row>
    <row spans="1:2" r="6">
      <c t="s" s="4" r="A6">
        <v>452</v>
      </c>
      <c t="s" s="4" r="B6">
        <v>453</v>
      </c>
    </row>
    <row spans="1:2" r="7">
      <c t="s" s="4" r="A7">
        <v>447</v>
      </c>
      <c t="s" s="4" r="B7">
        <v>5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3</v>
      </c>
      <c t="s" s="2" r="B1">
        <v>70</v>
      </c>
      <c t="s" s="2" r="D1">
        <v>1</v>
      </c>
    </row>
    <row spans="1:5" r="2">
      <c t="s" s="2" r="B2">
        <v>2</v>
      </c>
      <c t="s" s="2" r="C2">
        <v>71</v>
      </c>
      <c t="s" s="2" r="D2">
        <v>2</v>
      </c>
      <c t="s" s="2" r="E2">
        <v>71</v>
      </c>
    </row>
    <row spans="1:5" r="3">
      <c t="s" s="3" r="A3">
        <v>241</v>
      </c>
    </row>
    <row spans="1:5" r="4">
      <c t="s" s="4" r="A4">
        <v>514</v>
      </c>
      <c t="n" s="7" r="D4">
        <v>1684551</v>
      </c>
    </row>
    <row spans="1:5" r="5">
      <c t="s" s="4" r="A5">
        <v>80</v>
      </c>
      <c t="n" s="7" r="B5">
        <v>427589</v>
      </c>
      <c t="n" s="7" r="C5">
        <v>4076360</v>
      </c>
      <c t="n" s="5" r="D5">
        <v>1068626</v>
      </c>
      <c t="n" s="7" r="E5">
        <v>95266</v>
      </c>
    </row>
    <row spans="1:5" r="6">
      <c t="s" s="4" r="A6">
        <v>515</v>
      </c>
      <c t="n" s="7" r="B6">
        <v>615925</v>
      </c>
      <c t="n" s="7" r="D6">
        <v>615925</v>
      </c>
    </row>
    <row spans="1:5" r="7">
      <c t="s" s="4" r="A7">
        <v>248</v>
      </c>
    </row>
    <row spans="1:5" r="8">
      <c t="s" s="3" r="A8">
        <v>241</v>
      </c>
    </row>
    <row spans="1:5" r="9">
      <c t="s" s="4" r="A9">
        <v>516</v>
      </c>
      <c t="n" s="5" r="D9">
        <v>6936880</v>
      </c>
    </row>
    <row spans="1:5" r="10">
      <c t="s" s="4" r="A10">
        <v>517</v>
      </c>
      <c t="n" s="5" r="B10">
        <v>0</v>
      </c>
      <c t="n" s="5" r="D10">
        <v>0</v>
      </c>
    </row>
    <row spans="1:5" r="11">
      <c t="s" s="4" r="A11">
        <v>518</v>
      </c>
      <c t="n" s="5" r="B11">
        <v>6936880</v>
      </c>
      <c t="n" s="5" r="D11">
        <v>6936880</v>
      </c>
    </row>
    <row spans="1:5" r="12">
      <c t="s" s="4" r="A12">
        <v>514</v>
      </c>
      <c t="n" s="7" r="D12">
        <v>1684551</v>
      </c>
    </row>
    <row spans="1:5" r="13">
      <c t="s" s="4" r="A13">
        <v>80</v>
      </c>
      <c t="n" s="5" r="D13">
        <v>-1068626</v>
      </c>
    </row>
    <row spans="1:5" r="14">
      <c t="s" s="4" r="A14">
        <v>515</v>
      </c>
      <c t="n" s="7" r="B14">
        <v>615925</v>
      </c>
      <c t="n" s="7" r="D14">
        <v>6159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94</v>
      </c>
      <c t="s" s="2" r="B1">
        <v>70</v>
      </c>
      <c t="s" s="2" r="D1">
        <v>1</v>
      </c>
    </row>
    <row spans="1:5" r="2">
      <c t="s" s="2" r="B2">
        <v>2</v>
      </c>
      <c t="s" s="2" r="C2">
        <v>71</v>
      </c>
      <c t="s" s="2" r="D2">
        <v>2</v>
      </c>
      <c t="s" s="2" r="E2">
        <v>71</v>
      </c>
    </row>
    <row spans="1:5" r="3">
      <c t="s" s="3" r="A3">
        <v>95</v>
      </c>
    </row>
    <row spans="1:5" r="4">
      <c t="s" s="4" r="A4">
        <v>96</v>
      </c>
      <c t="n" s="7" r="B4">
        <v>-9642647</v>
      </c>
      <c t="n" s="7" r="C4">
        <v>-2619594</v>
      </c>
      <c t="n" s="7" r="D4">
        <v>-27455062</v>
      </c>
      <c t="n" s="7" r="E4">
        <v>-22153018</v>
      </c>
    </row>
    <row spans="1:5" r="5">
      <c t="s" s="3" r="A5">
        <v>86</v>
      </c>
    </row>
    <row spans="1:5" r="6">
      <c t="s" s="4" r="A6">
        <v>97</v>
      </c>
      <c t="n" s="5" r="C6">
        <v>-137592</v>
      </c>
      <c t="n" s="5" r="E6">
        <v>-339648</v>
      </c>
    </row>
    <row spans="1:5" r="7">
      <c t="s" s="4" r="A7">
        <v>98</v>
      </c>
      <c t="n" s="5" r="B7">
        <v>-2927</v>
      </c>
      <c t="n" s="5" r="C7">
        <v>-182933</v>
      </c>
      <c t="n" s="5" r="D7">
        <v>-18517</v>
      </c>
      <c t="n" s="5" r="E7">
        <v>-72364</v>
      </c>
    </row>
    <row spans="1:5" r="8">
      <c t="s" s="4" r="A8">
        <v>99</v>
      </c>
      <c t="n" s="5" r="B8">
        <v>-2927</v>
      </c>
      <c t="n" s="5" r="C8">
        <v>-320525</v>
      </c>
      <c t="n" s="5" r="D8">
        <v>-18517</v>
      </c>
      <c t="n" s="5" r="E8">
        <v>-412012</v>
      </c>
    </row>
    <row spans="1:5" r="9">
      <c t="s" s="4" r="A9">
        <v>100</v>
      </c>
      <c t="n" s="7" r="B9">
        <v>-9645574</v>
      </c>
      <c t="n" s="7" r="C9">
        <v>-2940119</v>
      </c>
      <c t="n" s="7" r="D9">
        <v>-27473579</v>
      </c>
      <c t="n" s="7" r="E9">
        <v>-225650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spans="1:4" r="1">
      <c t="s" s="1" r="A1">
        <v>101</v>
      </c>
      <c t="s" s="2" r="C1">
        <v>1</v>
      </c>
    </row>
    <row spans="1:4" r="2">
      <c t="s" s="2" r="C2">
        <v>2</v>
      </c>
      <c t="s" s="2" r="D2">
        <v>71</v>
      </c>
    </row>
    <row spans="1:4" r="3">
      <c t="s" s="3" r="A3">
        <v>102</v>
      </c>
    </row>
    <row spans="1:4" r="4">
      <c t="s" s="4" r="A4">
        <v>88</v>
      </c>
      <c t="n" s="7" r="C4">
        <v>-27455062</v>
      </c>
      <c t="n" s="7" r="D4">
        <v>-22492666</v>
      </c>
    </row>
    <row spans="1:4" r="5">
      <c t="s" s="3" r="A5">
        <v>103</v>
      </c>
    </row>
    <row spans="1:4" r="6">
      <c t="s" s="4" r="A6">
        <v>104</v>
      </c>
      <c t="n" s="5" r="C6">
        <v>840533</v>
      </c>
      <c t="n" s="5" r="D6">
        <v>992612</v>
      </c>
    </row>
    <row spans="1:4" r="7">
      <c t="s" s="4" r="A7">
        <v>105</v>
      </c>
      <c t="n" s="5" r="C7">
        <v>4086710</v>
      </c>
      <c t="n" s="5" r="D7">
        <v>1543577</v>
      </c>
    </row>
    <row spans="1:4" r="8">
      <c t="s" s="4" r="A8">
        <v>106</v>
      </c>
      <c t="n" s="5" r="C8">
        <v>98988</v>
      </c>
      <c t="n" s="5" r="D8">
        <v>192117</v>
      </c>
    </row>
    <row spans="1:4" r="9">
      <c t="s" s="4" r="A9">
        <v>107</v>
      </c>
      <c t="n" s="5" r="C9">
        <v>-168898</v>
      </c>
      <c t="n" s="5" r="D9">
        <v>8845</v>
      </c>
    </row>
    <row spans="1:4" r="10">
      <c t="s" s="4" r="A10">
        <v>80</v>
      </c>
      <c t="n" s="5" r="C10">
        <v>-1068626</v>
      </c>
      <c t="n" s="5" r="D10">
        <v>-95266</v>
      </c>
    </row>
    <row spans="1:4" r="11">
      <c t="s" s="3" r="A11">
        <v>108</v>
      </c>
    </row>
    <row spans="1:4" r="12">
      <c t="s" s="4" r="A12">
        <v>28</v>
      </c>
      <c t="n" s="5" r="C12">
        <v>152877</v>
      </c>
      <c t="n" s="5" r="D12">
        <v>37121</v>
      </c>
    </row>
    <row spans="1:4" r="13">
      <c t="s" s="4" r="A13">
        <v>109</v>
      </c>
      <c t="n" s="5" r="C13">
        <v>113746</v>
      </c>
      <c t="n" s="5" r="D13">
        <v>277173</v>
      </c>
    </row>
    <row spans="1:4" r="14">
      <c t="s" s="4" r="A14">
        <v>110</v>
      </c>
      <c t="n" s="5" r="C14">
        <v>213761</v>
      </c>
      <c t="n" s="5" r="D14">
        <v>-483178</v>
      </c>
    </row>
    <row spans="1:4" r="15">
      <c t="s" s="4" r="A15">
        <v>111</v>
      </c>
      <c t="n" s="5" r="C15">
        <v>-511188</v>
      </c>
      <c t="n" s="5" r="D15">
        <v>-911327</v>
      </c>
    </row>
    <row spans="1:4" r="16">
      <c t="s" s="4" r="A16">
        <v>112</v>
      </c>
      <c t="n" s="5" r="C16">
        <v>-12619</v>
      </c>
      <c t="n" s="5" r="D16">
        <v>-52291</v>
      </c>
    </row>
    <row spans="1:4" r="17">
      <c t="s" s="4" r="A17">
        <v>113</v>
      </c>
      <c t="n" s="5" r="C17">
        <v>-40477</v>
      </c>
      <c t="n" s="5" r="D17">
        <v>5500</v>
      </c>
    </row>
    <row spans="1:4" r="18">
      <c t="s" s="4" r="A18">
        <v>114</v>
      </c>
      <c t="n" s="5" r="D18">
        <v>17207</v>
      </c>
    </row>
    <row spans="1:4" r="19">
      <c t="s" s="4" r="A19">
        <v>115</v>
      </c>
      <c t="n" s="5" r="C19">
        <v>-23750255</v>
      </c>
      <c t="n" s="5" r="D19">
        <v>-20960576</v>
      </c>
    </row>
    <row spans="1:4" r="20">
      <c t="s" s="3" r="A20">
        <v>116</v>
      </c>
    </row>
    <row spans="1:4" r="21">
      <c t="s" s="4" r="A21">
        <v>117</v>
      </c>
      <c t="n" s="5" r="C21">
        <v>-1005273</v>
      </c>
      <c t="n" s="5" r="D21">
        <v>-598432</v>
      </c>
    </row>
    <row spans="1:4" r="22">
      <c t="s" s="4" r="A22">
        <v>118</v>
      </c>
      <c t="n" s="5" r="C22">
        <v>168713</v>
      </c>
    </row>
    <row spans="1:4" r="23">
      <c t="s" s="4" r="A23">
        <v>119</v>
      </c>
      <c t="n" s="5" r="C23">
        <v>-836560</v>
      </c>
      <c t="n" s="5" r="D23">
        <v>-598432</v>
      </c>
    </row>
    <row spans="1:4" r="24">
      <c t="s" s="3" r="A24">
        <v>120</v>
      </c>
    </row>
    <row spans="1:4" r="25">
      <c t="s" s="4" r="A25">
        <v>121</v>
      </c>
      <c t="n" s="5" r="C25">
        <v>24942963</v>
      </c>
      <c t="n" s="5" r="D25">
        <v>18952721</v>
      </c>
    </row>
    <row spans="1:4" r="26">
      <c t="s" s="4" r="A26">
        <v>122</v>
      </c>
      <c t="n" s="5" r="D26">
        <v>1974931</v>
      </c>
    </row>
    <row spans="1:4" r="27">
      <c t="s" s="4" r="A27">
        <v>123</v>
      </c>
      <c t="n" s="5" r="D27">
        <v>5775543</v>
      </c>
    </row>
    <row spans="1:4" r="28">
      <c t="s" s="4" r="A28">
        <v>124</v>
      </c>
      <c t="n" s="5" r="C28">
        <v>-3730168</v>
      </c>
      <c t="n" s="5" r="D28">
        <v>-2996204</v>
      </c>
    </row>
    <row spans="1:4" r="29">
      <c t="s" s="4" r="A29">
        <v>125</v>
      </c>
      <c t="n" s="5" r="C29">
        <v>-17764</v>
      </c>
      <c t="n" s="5" r="D29">
        <v>-15842</v>
      </c>
    </row>
    <row spans="1:4" r="30">
      <c t="s" s="4" r="A30">
        <v>126</v>
      </c>
      <c t="n" s="5" r="C30">
        <v>-392587</v>
      </c>
      <c t="n" s="5" r="D30">
        <v>-499333</v>
      </c>
    </row>
    <row spans="1:4" r="31">
      <c t="s" s="4" r="A31">
        <v>127</v>
      </c>
      <c t="n" s="5" r="C31">
        <v>20802444</v>
      </c>
      <c t="n" s="5" r="D31">
        <v>23191816</v>
      </c>
    </row>
    <row spans="1:4" r="32">
      <c t="s" s="4" r="A32">
        <v>128</v>
      </c>
      <c t="n" s="5" r="C32">
        <v>-3784371</v>
      </c>
      <c t="n" s="5" r="D32">
        <v>1632808</v>
      </c>
    </row>
    <row spans="1:4" r="33">
      <c t="s" s="4" r="A33">
        <v>129</v>
      </c>
      <c t="n" s="5" r="C33">
        <v>-17969</v>
      </c>
      <c t="n" s="5" r="D33">
        <v>-5643</v>
      </c>
    </row>
    <row spans="1:4" r="34">
      <c t="s" s="4" r="A34">
        <v>130</v>
      </c>
      <c t="n" s="5" r="C34">
        <v>24987603</v>
      </c>
      <c t="n" s="5" r="D34">
        <v>30585424</v>
      </c>
    </row>
    <row spans="1:4" r="35">
      <c t="s" s="4" r="A35">
        <v>131</v>
      </c>
      <c t="n" s="5" r="C35">
        <v>21185263</v>
      </c>
      <c t="n" s="5" r="D35">
        <v>32212589</v>
      </c>
    </row>
    <row spans="1:4" r="36">
      <c t="s" s="3" r="A36">
        <v>132</v>
      </c>
    </row>
    <row spans="1:4" r="37">
      <c t="s" s="4" r="A37">
        <v>133</v>
      </c>
      <c t="n" s="5" r="C37">
        <v>191895</v>
      </c>
      <c t="n" s="7" r="D37">
        <v>384545</v>
      </c>
    </row>
    <row spans="1:4" r="38">
      <c t="s" s="3" r="A38">
        <v>134</v>
      </c>
    </row>
    <row spans="1:4" r="39">
      <c t="s" s="4" r="A39">
        <v>135</v>
      </c>
      <c t="s" s="4" r="B39">
        <v>136</v>
      </c>
      <c t="n" s="7" r="C39">
        <v>28882</v>
      </c>
    </row>
    <row spans="1:4" r="40">
      <c t="n" r="A40"/>
    </row>
    <row spans="1:4" r="41">
      <c t="s" s="4" r="A41">
        <v>136</v>
      </c>
      <c t="s" s="4" r="B41">
        <v>137</v>
      </c>
    </row>
  </sheetData>
  <mergeCells count="4">
    <mergeCell ref="A1:B2"/>
    <mergeCell ref="C1:D1"/>
    <mergeCell ref="A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Financial Instruments</vt:lpstr>
      <vt:lpstr>Fair Value Measurement</vt:lpstr>
      <vt:lpstr>Property, Plant and Equipment</vt:lpstr>
      <vt:lpstr>Intangible Assets</vt:lpstr>
      <vt:lpstr>Stock-Based Compensation</vt:lpstr>
      <vt:lpstr>Loan Payable</vt:lpstr>
      <vt:lpstr>Commitments and Contingencies</vt:lpstr>
      <vt:lpstr>Warrant Liability</vt:lpstr>
      <vt:lpstr>Summary of Significant Accoun16</vt:lpstr>
      <vt:lpstr>Summary of Significant Accoun17</vt:lpstr>
      <vt:lpstr>Financial Instruments (Tables)</vt:lpstr>
      <vt:lpstr>Fair Value Measurement (Tables)</vt:lpstr>
      <vt:lpstr>Property, Plant and Equipment (</vt:lpstr>
      <vt:lpstr>Intangible Assets (Tables)</vt:lpstr>
      <vt:lpstr>Stock-Based Compensation (Table</vt:lpstr>
      <vt:lpstr>Loan Payable (Tables)</vt:lpstr>
      <vt:lpstr>Warrant Liability (Tables)</vt:lpstr>
      <vt:lpstr>Summary of Significant Accoun25</vt:lpstr>
      <vt:lpstr>Summary of Significant Accoun26</vt:lpstr>
      <vt:lpstr>Summary of Significant Accoun27</vt:lpstr>
      <vt:lpstr>Financial Instruments - Cash an</vt:lpstr>
      <vt:lpstr>Fair Value Measurement - Financ</vt:lpstr>
      <vt:lpstr>Fair Value Measurement - Roll F</vt:lpstr>
      <vt:lpstr>Property, Plant and Equipment -</vt:lpstr>
      <vt:lpstr>Property, Plant and Equipment32</vt:lpstr>
      <vt:lpstr>Intangible Assets - Components </vt:lpstr>
      <vt:lpstr>Intangible Assets - Additional </vt:lpstr>
      <vt:lpstr>Intangible Assets - Expected Fu</vt:lpstr>
      <vt:lpstr>Stock-Based Compensation - Addi</vt:lpstr>
      <vt:lpstr>Stock-Based Compensation - Stoc</vt:lpstr>
      <vt:lpstr>Stock-Based Compensation - St38</vt:lpstr>
      <vt:lpstr>Stock-Based Compensation - Summ</vt:lpstr>
      <vt:lpstr>Stock-Based Compensation - Su40</vt:lpstr>
      <vt:lpstr>Loan Payable - Additional Infor</vt:lpstr>
      <vt:lpstr>Loan Payable - Assumptions Used</vt:lpstr>
      <vt:lpstr>Loan Payable - Summary of Chang</vt:lpstr>
      <vt:lpstr>Commitments and Contingencies -</vt:lpstr>
      <vt:lpstr>Warrant Liability - Additional </vt:lpstr>
      <vt:lpstr>Warrant Liability - Assumptions</vt:lpstr>
      <vt:lpstr>Warrant Liability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40:21Z</dcterms:created>
  <dcterms:modified xmlns:dcterms="http://purl.org/dc/terms/" xmlns:xsi="http://www.w3.org/2001/XMLSchema-instance" xsi:type="dcterms:W3CDTF">2015-11-02T16:40:21Z</dcterms:modified>
  <dc:title xmlns:dc="http://purl.org/dc/elements/1.1/">Untitled</dc:title>
  <dc:description xmlns:dc="http://purl.org/dc/elements/1.1/"/>
  <dc:subject xmlns:dc="http://purl.org/dc/elements/1.1/"/>
  <cp:keywords/>
  <cp:category/>
</cp:coreProperties>
</file>